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Consolidated Statements of Cash" sheetId="10" state="visible" r:id="rId10"/>
    <sheet xmlns:r="http://schemas.openxmlformats.org/officeDocument/2006/relationships" name="Organization, Basis of Presenta" sheetId="11" state="visible" r:id="rId11"/>
    <sheet xmlns:r="http://schemas.openxmlformats.org/officeDocument/2006/relationships" name="Discontinued Operations" sheetId="12" state="visible" r:id="rId12"/>
    <sheet xmlns:r="http://schemas.openxmlformats.org/officeDocument/2006/relationships" name="Revenue from Contracts with Cus" sheetId="13" state="visible" r:id="rId13"/>
    <sheet xmlns:r="http://schemas.openxmlformats.org/officeDocument/2006/relationships" name="Common Control Acquisition"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Long-Term Debt and Other Borrow"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Organization, Basis of Presen_2" sheetId="23" state="visible" r:id="rId23"/>
    <sheet xmlns:r="http://schemas.openxmlformats.org/officeDocument/2006/relationships" name="Discontinued Operations (Tables" sheetId="24" state="visible" r:id="rId24"/>
    <sheet xmlns:r="http://schemas.openxmlformats.org/officeDocument/2006/relationships" name="Revenue from Contracts with C_2" sheetId="25" state="visible" r:id="rId25"/>
    <sheet xmlns:r="http://schemas.openxmlformats.org/officeDocument/2006/relationships" name="Common Control Acquisition (Tab"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Long-Term Debt and Other Borr_2" sheetId="29" state="visible" r:id="rId29"/>
    <sheet xmlns:r="http://schemas.openxmlformats.org/officeDocument/2006/relationships" name="Fair Value Measurements (Tables" sheetId="30" state="visible" r:id="rId30"/>
    <sheet xmlns:r="http://schemas.openxmlformats.org/officeDocument/2006/relationships" name="Organization, Basis of Presen_3" sheetId="31" state="visible" r:id="rId31"/>
    <sheet xmlns:r="http://schemas.openxmlformats.org/officeDocument/2006/relationships" name="Discontinued Operations (Detail"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Common Control Acquisition - Ad" sheetId="37" state="visible" r:id="rId37"/>
    <sheet xmlns:r="http://schemas.openxmlformats.org/officeDocument/2006/relationships" name="Common Control Acquisition - Sc" sheetId="38" state="visible" r:id="rId38"/>
    <sheet xmlns:r="http://schemas.openxmlformats.org/officeDocument/2006/relationships" name="Common Control Acquisition - Pr" sheetId="39" state="visible" r:id="rId39"/>
    <sheet xmlns:r="http://schemas.openxmlformats.org/officeDocument/2006/relationships" name="Inventories (Details)" sheetId="40" state="visible" r:id="rId40"/>
    <sheet xmlns:r="http://schemas.openxmlformats.org/officeDocument/2006/relationships" name="Leases - Lessor Operating Lease" sheetId="41" state="visible" r:id="rId41"/>
    <sheet xmlns:r="http://schemas.openxmlformats.org/officeDocument/2006/relationships" name="Leases - Lessor Narrative (Deta" sheetId="42" state="visible" r:id="rId42"/>
    <sheet xmlns:r="http://schemas.openxmlformats.org/officeDocument/2006/relationships" name="Leases - Lessor Future Minimum " sheetId="43" state="visible" r:id="rId43"/>
    <sheet xmlns:r="http://schemas.openxmlformats.org/officeDocument/2006/relationships" name="Long-Term Debt and Other Borr_3" sheetId="44" state="visible" r:id="rId44"/>
    <sheet xmlns:r="http://schemas.openxmlformats.org/officeDocument/2006/relationships" name="Long-Term Debt and Other Borr_4" sheetId="45" state="visible" r:id="rId45"/>
    <sheet xmlns:r="http://schemas.openxmlformats.org/officeDocument/2006/relationships" name="Related Party Transactions (Det"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Fair Value Measurements - Sched"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95</t>
        </is>
      </c>
      <c r="C8" s="4" t="inlineStr">
        <is>
          <t xml:space="preserve"> </t>
        </is>
      </c>
    </row>
    <row r="9">
      <c r="A9" s="4" t="inlineStr">
        <is>
          <t>Entity Registrant Name</t>
        </is>
      </c>
      <c r="B9" s="4" t="inlineStr">
        <is>
          <t>CSI Compressco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450907</t>
        </is>
      </c>
      <c r="C11" s="4" t="inlineStr">
        <is>
          <t xml:space="preserve"> </t>
        </is>
      </c>
    </row>
    <row r="12">
      <c r="A12" s="4" t="inlineStr">
        <is>
          <t>Entity Address, Address Line One</t>
        </is>
      </c>
      <c r="B12" s="4" t="inlineStr">
        <is>
          <t>1735 Hughes Landing Boulevard, Suite 2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365-2257</t>
        </is>
      </c>
      <c r="C17" s="4" t="inlineStr">
        <is>
          <t xml:space="preserve"> </t>
        </is>
      </c>
    </row>
    <row r="18">
      <c r="A18" s="4" t="inlineStr">
        <is>
          <t>Title of 12(b) Security</t>
        </is>
      </c>
      <c r="B18" s="4" t="inlineStr">
        <is>
          <t>COMMON UNITS REPRESENTING LIMITED PARTNERSHIP INTERESTS</t>
        </is>
      </c>
      <c r="C18" s="4" t="inlineStr">
        <is>
          <t xml:space="preserve"> </t>
        </is>
      </c>
    </row>
    <row r="19">
      <c r="A19" s="4" t="inlineStr">
        <is>
          <t>Trading Symbol</t>
        </is>
      </c>
      <c r="B19" s="4" t="inlineStr">
        <is>
          <t>CCL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Outstanding</t>
        </is>
      </c>
      <c r="B27" s="4" t="inlineStr">
        <is>
          <t xml:space="preserve"> </t>
        </is>
      </c>
      <c r="C27" s="5" t="n">
        <v>141237462</v>
      </c>
    </row>
    <row r="28">
      <c r="A28" s="4" t="inlineStr">
        <is>
          <t>Entity Central Index Key</t>
        </is>
      </c>
      <c r="B28" s="4" t="inlineStr">
        <is>
          <t>00014494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7849</v>
      </c>
      <c r="C4" s="6" t="n">
        <v>-33005</v>
      </c>
    </row>
    <row r="5">
      <c r="A5" s="3" t="inlineStr">
        <is>
          <t>Reconciliation of net loss to cash provided by operating activities:</t>
        </is>
      </c>
      <c r="B5" s="4" t="inlineStr">
        <is>
          <t xml:space="preserve"> </t>
        </is>
      </c>
      <c r="C5" s="4" t="inlineStr">
        <is>
          <t xml:space="preserve"> </t>
        </is>
      </c>
    </row>
    <row r="6">
      <c r="A6" s="4" t="inlineStr">
        <is>
          <t>Depreciation and amortization</t>
        </is>
      </c>
      <c r="B6" s="5" t="n">
        <v>58572</v>
      </c>
      <c r="C6" s="5" t="n">
        <v>58662</v>
      </c>
    </row>
    <row r="7">
      <c r="A7" s="4" t="inlineStr">
        <is>
          <t>Impairments and other charges</t>
        </is>
      </c>
      <c r="B7" s="5" t="n">
        <v>135</v>
      </c>
      <c r="C7" s="5" t="n">
        <v>0</v>
      </c>
    </row>
    <row r="8">
      <c r="A8" s="4" t="inlineStr">
        <is>
          <t>Provision for deferred income taxes</t>
        </is>
      </c>
      <c r="B8" s="5" t="n">
        <v>211</v>
      </c>
      <c r="C8" s="5" t="n">
        <v>1182</v>
      </c>
    </row>
    <row r="9">
      <c r="A9" s="4" t="inlineStr">
        <is>
          <t>Second Lien Notes PIK interest</t>
        </is>
      </c>
      <c r="B9" s="5" t="n">
        <v>0</v>
      </c>
      <c r="C9" s="5" t="n">
        <v>-835</v>
      </c>
    </row>
    <row r="10">
      <c r="A10" s="4" t="inlineStr">
        <is>
          <t>Equity compensation expense</t>
        </is>
      </c>
      <c r="B10" s="5" t="n">
        <v>941</v>
      </c>
      <c r="C10" s="5" t="n">
        <v>1807</v>
      </c>
    </row>
    <row r="11">
      <c r="A11" s="4" t="inlineStr">
        <is>
          <t>Provision for doubtful accounts</t>
        </is>
      </c>
      <c r="B11" s="5" t="n">
        <v>-427</v>
      </c>
      <c r="C11" s="5" t="n">
        <v>527</v>
      </c>
    </row>
    <row r="12">
      <c r="A12" s="4" t="inlineStr">
        <is>
          <t>Amortization of deferred financing costs</t>
        </is>
      </c>
      <c r="B12" s="5" t="n">
        <v>307</v>
      </c>
      <c r="C12" s="5" t="n">
        <v>624</v>
      </c>
    </row>
    <row r="13">
      <c r="A13" s="4" t="inlineStr">
        <is>
          <t>Other non-cash charges and credits</t>
        </is>
      </c>
      <c r="B13" s="5" t="n">
        <v>125</v>
      </c>
      <c r="C13" s="5" t="n">
        <v>-199</v>
      </c>
    </row>
    <row r="14">
      <c r="A14" s="4" t="inlineStr">
        <is>
          <t>Loss (gain) on sale of property, plant, and equipment</t>
        </is>
      </c>
      <c r="B14" s="5" t="n">
        <v>425</v>
      </c>
      <c r="C14" s="5" t="n">
        <v>-320</v>
      </c>
    </row>
    <row r="15">
      <c r="A15" s="3" t="inlineStr">
        <is>
          <t>Changes in operating assets and liabilities:</t>
        </is>
      </c>
      <c r="B15" s="4" t="inlineStr">
        <is>
          <t xml:space="preserve"> </t>
        </is>
      </c>
      <c r="C15" s="4" t="inlineStr">
        <is>
          <t xml:space="preserve"> </t>
        </is>
      </c>
    </row>
    <row r="16">
      <c r="A16" s="4" t="inlineStr">
        <is>
          <t>Accounts receivable</t>
        </is>
      </c>
      <c r="B16" s="5" t="n">
        <v>-8943</v>
      </c>
      <c r="C16" s="5" t="n">
        <v>-5288</v>
      </c>
    </row>
    <row r="17">
      <c r="A17" s="4" t="inlineStr">
        <is>
          <t>Inventories</t>
        </is>
      </c>
      <c r="B17" s="5" t="n">
        <v>-16707</v>
      </c>
      <c r="C17" s="5" t="n">
        <v>-5754</v>
      </c>
    </row>
    <row r="18">
      <c r="A18" s="4" t="inlineStr">
        <is>
          <t>Prepaid expenses and other current assets</t>
        </is>
      </c>
      <c r="B18" s="5" t="n">
        <v>4985</v>
      </c>
      <c r="C18" s="5" t="n">
        <v>-1041</v>
      </c>
    </row>
    <row r="19">
      <c r="A19" s="4" t="inlineStr">
        <is>
          <t>Accounts payable and accrued expenses</t>
        </is>
      </c>
      <c r="B19" s="5" t="n">
        <v>20813</v>
      </c>
      <c r="C19" s="5" t="n">
        <v>15851</v>
      </c>
    </row>
    <row r="20">
      <c r="A20" s="4" t="inlineStr">
        <is>
          <t>Other</t>
        </is>
      </c>
      <c r="B20" s="5" t="n">
        <v>1376</v>
      </c>
      <c r="C20" s="5" t="n">
        <v>-735</v>
      </c>
    </row>
    <row r="21">
      <c r="A21" s="4" t="inlineStr">
        <is>
          <t>Net cash provided by operating activities</t>
        </is>
      </c>
      <c r="B21" s="5" t="n">
        <v>43964</v>
      </c>
      <c r="C21" s="5" t="n">
        <v>31476</v>
      </c>
    </row>
    <row r="22">
      <c r="A22" s="3" t="inlineStr">
        <is>
          <t>Investing activities:</t>
        </is>
      </c>
      <c r="B22" s="4" t="inlineStr">
        <is>
          <t xml:space="preserve"> </t>
        </is>
      </c>
      <c r="C22" s="4" t="inlineStr">
        <is>
          <t xml:space="preserve"> </t>
        </is>
      </c>
    </row>
    <row r="23">
      <c r="A23" s="4" t="inlineStr">
        <is>
          <t>Purchases of property, plant, and equipment, net</t>
        </is>
      </c>
      <c r="B23" s="5" t="n">
        <v>-39561</v>
      </c>
      <c r="C23" s="5" t="n">
        <v>-17721</v>
      </c>
    </row>
    <row r="24">
      <c r="A24" s="4" t="inlineStr">
        <is>
          <t>Proceeds from sale of property, plant, and equipment</t>
        </is>
      </c>
      <c r="B24" s="5" t="n">
        <v>4384</v>
      </c>
      <c r="C24" s="5" t="n">
        <v>846</v>
      </c>
    </row>
    <row r="25">
      <c r="A25" s="4" t="inlineStr">
        <is>
          <t>Net cash used in investing activities</t>
        </is>
      </c>
      <c r="B25" s="5" t="n">
        <v>-35177</v>
      </c>
      <c r="C25" s="5" t="n">
        <v>-15398</v>
      </c>
    </row>
    <row r="26">
      <c r="A26" s="3" t="inlineStr">
        <is>
          <t>Financing activities:</t>
        </is>
      </c>
      <c r="B26" s="4" t="inlineStr">
        <is>
          <t xml:space="preserve"> </t>
        </is>
      </c>
      <c r="C26" s="4" t="inlineStr">
        <is>
          <t xml:space="preserve"> </t>
        </is>
      </c>
    </row>
    <row r="27">
      <c r="A27" s="4" t="inlineStr">
        <is>
          <t>Proceeds from long-term debt</t>
        </is>
      </c>
      <c r="B27" s="5" t="n">
        <v>22599</v>
      </c>
      <c r="C27" s="5" t="n">
        <v>5915</v>
      </c>
    </row>
    <row r="28">
      <c r="A28" s="4" t="inlineStr">
        <is>
          <t>Payments of long-term debt</t>
        </is>
      </c>
      <c r="B28" s="5" t="n">
        <v>-30141</v>
      </c>
      <c r="C28" s="5" t="n">
        <v>-11654</v>
      </c>
    </row>
    <row r="29">
      <c r="A29" s="4" t="inlineStr">
        <is>
          <t>Spartan Treating distribution before acquisition</t>
        </is>
      </c>
      <c r="B29" s="5" t="n">
        <v>0</v>
      </c>
      <c r="C29" s="5" t="n">
        <v>-1644</v>
      </c>
    </row>
    <row r="30">
      <c r="A30" s="4" t="inlineStr">
        <is>
          <t>Distributions</t>
        </is>
      </c>
      <c r="B30" s="5" t="n">
        <v>-4248</v>
      </c>
      <c r="C30" s="5" t="n">
        <v>-1457</v>
      </c>
    </row>
    <row r="31">
      <c r="A31" s="4" t="inlineStr">
        <is>
          <t>Equipment financing lease, net</t>
        </is>
      </c>
      <c r="B31" s="5" t="n">
        <v>12844</v>
      </c>
      <c r="C31" s="5" t="n">
        <v>0</v>
      </c>
    </row>
    <row r="32">
      <c r="A32" s="4" t="inlineStr">
        <is>
          <t>Other financing activities</t>
        </is>
      </c>
      <c r="B32" s="5" t="n">
        <v>-766</v>
      </c>
      <c r="C32" s="5" t="n">
        <v>-159</v>
      </c>
    </row>
    <row r="33">
      <c r="A33" s="4" t="inlineStr">
        <is>
          <t>Net cash provided by (used in) financing activities</t>
        </is>
      </c>
      <c r="B33" s="5" t="n">
        <v>288</v>
      </c>
      <c r="C33" s="5" t="n">
        <v>-8999</v>
      </c>
    </row>
    <row r="34">
      <c r="A34" s="4" t="inlineStr">
        <is>
          <t>Effect of exchange rate changes on cash</t>
        </is>
      </c>
      <c r="B34" s="5" t="n">
        <v>-8</v>
      </c>
      <c r="C34" s="5" t="n">
        <v>2</v>
      </c>
    </row>
    <row r="35">
      <c r="A35" s="4" t="inlineStr">
        <is>
          <t>Increase (decrease) in cash and cash equivalents and restricted cash</t>
        </is>
      </c>
      <c r="B35" s="5" t="n">
        <v>9067</v>
      </c>
      <c r="C35" s="5" t="n">
        <v>7081</v>
      </c>
    </row>
    <row r="36">
      <c r="A36" s="4" t="inlineStr">
        <is>
          <t>Cash and cash equivalents and restricted cash at beginning of period</t>
        </is>
      </c>
      <c r="B36" s="5" t="n">
        <v>6598</v>
      </c>
      <c r="C36" s="5" t="n">
        <v>16577</v>
      </c>
    </row>
    <row r="37">
      <c r="A37" s="4" t="inlineStr">
        <is>
          <t>Cash and cash equivalents and restricted cash at end of period</t>
        </is>
      </c>
      <c r="B37" s="5" t="n">
        <v>15665</v>
      </c>
      <c r="C37" s="5" t="n">
        <v>23658</v>
      </c>
    </row>
    <row r="38">
      <c r="A38" s="3" t="inlineStr">
        <is>
          <t>Supplemental cash flow information:</t>
        </is>
      </c>
      <c r="B38" s="4" t="inlineStr">
        <is>
          <t xml:space="preserve"> </t>
        </is>
      </c>
      <c r="C38" s="4" t="inlineStr">
        <is>
          <t xml:space="preserve"> </t>
        </is>
      </c>
    </row>
    <row r="39">
      <c r="A39" s="4" t="inlineStr">
        <is>
          <t>Interest paid</t>
        </is>
      </c>
      <c r="B39" s="5" t="n">
        <v>23626</v>
      </c>
      <c r="C39" s="5" t="n">
        <v>26550</v>
      </c>
    </row>
    <row r="40">
      <c r="A40" s="4" t="inlineStr">
        <is>
          <t>Income taxes paid</t>
        </is>
      </c>
      <c r="B40" s="5" t="n">
        <v>5028</v>
      </c>
      <c r="C40" s="5" t="n">
        <v>3282</v>
      </c>
    </row>
    <row r="41">
      <c r="A41" s="4" t="inlineStr">
        <is>
          <t>Decrease (increase) in accrued capital expenditures</t>
        </is>
      </c>
      <c r="B41" s="5" t="n">
        <v>310</v>
      </c>
      <c r="C41" s="5" t="n">
        <v>1626</v>
      </c>
    </row>
    <row r="42">
      <c r="A42" s="4" t="inlineStr">
        <is>
          <t>Paid-in-kind interest</t>
        </is>
      </c>
      <c r="B42" s="5" t="n">
        <v>0</v>
      </c>
      <c r="C42" s="5" t="n">
        <v>2750</v>
      </c>
    </row>
    <row r="43">
      <c r="A43" s="4" t="inlineStr">
        <is>
          <t>Affiliate From TETRA</t>
        </is>
      </c>
      <c r="B43" s="4" t="inlineStr">
        <is>
          <t xml:space="preserve"> </t>
        </is>
      </c>
      <c r="C43" s="4" t="inlineStr">
        <is>
          <t xml:space="preserve"> </t>
        </is>
      </c>
    </row>
    <row r="44">
      <c r="A44" s="3" t="inlineStr">
        <is>
          <t>Investing activities:</t>
        </is>
      </c>
      <c r="B44" s="4" t="inlineStr">
        <is>
          <t xml:space="preserve"> </t>
        </is>
      </c>
      <c r="C44" s="4" t="inlineStr">
        <is>
          <t xml:space="preserve"> </t>
        </is>
      </c>
    </row>
    <row r="45">
      <c r="A45" s="4" t="inlineStr">
        <is>
          <t>Acquisition of affiliate</t>
        </is>
      </c>
      <c r="B45" s="5" t="n">
        <v>0</v>
      </c>
      <c r="C45" s="5" t="n">
        <v>420</v>
      </c>
    </row>
    <row r="46">
      <c r="A46" s="4" t="inlineStr">
        <is>
          <t>Advances and other investing activities</t>
        </is>
      </c>
      <c r="B46" s="5" t="n">
        <v>0</v>
      </c>
      <c r="C46" s="5" t="n">
        <v>-112</v>
      </c>
    </row>
    <row r="47">
      <c r="A47" s="4" t="inlineStr">
        <is>
          <t>Other Affiliate</t>
        </is>
      </c>
      <c r="B47" s="4" t="inlineStr">
        <is>
          <t xml:space="preserve"> </t>
        </is>
      </c>
      <c r="C47" s="4" t="inlineStr">
        <is>
          <t xml:space="preserve"> </t>
        </is>
      </c>
    </row>
    <row r="48">
      <c r="A48" s="3" t="inlineStr">
        <is>
          <t>Investing activities:</t>
        </is>
      </c>
      <c r="B48" s="4" t="inlineStr">
        <is>
          <t xml:space="preserve"> </t>
        </is>
      </c>
      <c r="C48" s="4" t="inlineStr">
        <is>
          <t xml:space="preserve"> </t>
        </is>
      </c>
    </row>
    <row r="49">
      <c r="A49" s="4" t="inlineStr">
        <is>
          <t>Acquisition of affiliate</t>
        </is>
      </c>
      <c r="B49" s="6" t="n">
        <v>0</v>
      </c>
      <c r="C49" s="6" t="n">
        <v>116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CSI Compressco LP, a Delaware limited partnership, is a provider of compression and treating services. Natural gas compression is used for oil production, gathering, artificial lift, transmission, processing, and storage. Treating services include the removal of contaminants from a natural gas stream and cooling to reduce the temperature of produced gas and liquids. We also sell used standard compressor packages and provide aftermarket services and compressor package parts and components manufactured by third-party suppliers. We provide contract and treating services and compressor parts and component sales to a broad base of natural gas and oil exploration and production, midstream, and transmission companies operating throughout many of the onshore producing regions of the United States as well as in a number of international locations, including the countries of Mexico, Canada, Argentina, Egypt and Chile. Previously, our equipment sales (new unit sales) business included the fabrication and sale of new standard and custom-designed, engineered compressor packages fabricated primarily at our facility in Midland, Texas. In the fourth quarter of 2020, we fully exited the new unit sales business and we have reflected these operations as discontinued operations for all periods presented. See Note 2 - “Discontinued Operations.” Used equipment sales revenue continues to be included in equipment sales revenue. Unless the context requires otherwise, when we refer to “the Partnership,” “we,” “us,” and “our,” we are describing CSI Compressco LP and its wholly owned subsidiaries. Presentation Our unaudited consolidated financial statements include the accounts of our wholly owned subsidiaries. All intercompany balances and transactions have been eliminated. In the opinion of our management, our unaudited consolidated financial statements as of September 30, 2022, and for the three and nine-month periods ended September 30, 2022 and 2021 include all normal recurring adjustments that are necessary to provide a fair statement of our results for these interim periods. Operating results for the three and nine-month period ended September 30, 2022 are not necessarily indicative of results that may be expected for the twelve months ended December 31, 2022.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1 and notes thereto included in our Annual Report on Form 10-K , which we filed with the SEC on March 14, 2022. On November 10, 2021, the Partnership entered into a Contribution Agreement (the “Contribution Agreement”) by and among the Partnership, CSI Compressco GP LLC, a Delaware limited liability company (our “general partner”), Spartan Energy Partners, LP, a Delaware limited partnership (“Spartan”) and CSI Compressco Sub Inc., a Delaware corporation (“Compressco Sub”). Pursuant to the terms of the Contribution Agreement, Spartan contributed to the Partnership 100% of the limited liability company interest in Treating Holdco, LLC, a Delaware limited liability company (“Treating Holdco”), 100% of the common stock in Spartan Terminals Operating, Inc., a Delaware corporation (“Spartan Terminals”), and 99% of the limited liability company interests in Spartan Operating Company LLC, a Delaware limited liability company (“Spartan Operating” and together with Treating Holdco and Spartan Terminals, “Spartan Treating”) (such interests in Spartan Treating, the “Contributed Interests”) in exchange for 48.4 million common units in the Partnership. We refer to the acquisition of the contributed interests as the “Spartan Acquisition.” The Spartan Acquisition was accounted for as a change in reporting entity between entities under common control in accordance with ASC 250-10-45-21. A change in reporting entity requires retrospective application for all periods as if the Spartan Acquisition had been in effect since inception of common control. As a result, the consolidated financial statements and notes thereto for the Partnership reflected in this report have been prepared as if the change in reporting entity occurred on January 29, 2021. See Note 4 - “Common Control Acquisition,” for a description of the transaction. Segments Our general partner has concluded that we operate in one reportable segment. Business Combinations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Accordingly, the financial statements reflect the combined entities at historical carrying values from the date of common control for the periods ended September 30, 2021. Significant Accounting Policies Our significant accounting policies are described in the notes to our consolidated financial statements for the year ended December 31, 2021 included in our Annual Report on Form 10-K . There have been no significant changes in our accounting policies or the application thereof during the three and nine-months ended September 30, 2022.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Cash Equivalents 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Management believes the financial institutions are financially sound and risk of loss is minimal. Financial Instruments Financial instruments that subject us to concentrations of credit risk consist principally of trade accounts receivable, which are primarily due from companies of varying size engaged in oil and gas activities in the United States, Canada, Mexico, Argentina, Chile, and Egypt.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52.5 million outstanding under our variable rate revolving credit facilities as of September 30, 2022 and face market risk exposure related to changes in applicable interest rates. Foreign Currencies We have designated the Canadian dollar, Mexican peso, Egyptian pound, Chilean peso and the Euro as the functional currency for Canada, Mexico, Egypt, Chile, and the Netherlands, respectively. We are exposed to fluctuations between the U.S. dollar and certain foreign currencies, including the Canadian dollar, the Mexican peso, the Argentine peso, the Egyptian pound, the Chilean peso, and Euro as a result of our international operations. Foreign currency exchange and hedge (gains) losses are included in other (income) expense, net and totaled $1.9 million and $3.0 million during the three and nine-month periods ended September 30, 2022, respectively, and $0.3 million and $0.2 million during the three and nine-month periods ended September 30, 2021 , respectively. Leases 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September 30, 2022 and December 31, 2021.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Lessor Our agreements for rental equipment contain an operating lease component under ASC 842 because we, as the lessor, retain substantial exposure to changes in the underlying asset’s value, unlike a sale or secured lending arrangement. Therefore, we do not derecognize the underlying asset, and recognize income associated with providing the lessee the right to control the use of the asset ratably over the lease term. As a lessor, we recognize operating lease revenue on our statement of operations as equipment rentals. This revenue is recognized on a straight-line basis over the term of the lease based on the monthly rate in the agreement. The leased asset remains on the balance sheet consistent with other property, plant and equipment. Cash receipts associated with all leases are classified as cash flows from operating activities in the statement of cash flows. The leased equipment primarily consists of the Spartan Treating amine plants, cooling units and production equipment. All of this equipment is modular and skid mounted. It can be moved between locations. Lease terms for this equipment vary in length. Amine plants range from one Inventories Inventories consist primarily of compressor package spare parts and supplies and work in process, and cost is determined using the weighted average cost method. The cost of work in progress is determined using the specific identification method. 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three and nine-month periods ended September 30, 2022 a certain engine in inventory was written off due to an engine being sold at a loss, resulting in a charge of $0.1 million. We did not record any impairments of long-lived assets during the three and nine-month periods ended 2021. 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nine-month periods ended September 30, 2022 and September 30, 2021, all unvested phantom units were excluded from the calculation of diluted common units because the impact was anti-dilutive. 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9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20, 2022, April 19, 2022, and July 19, 2022, the board of directors of our general partner declared a cash distribution attributable to the respective quarter end of $0.01 per outstanding common unit. These distributions equate to a distribution of $0.04 per outstanding common unit on an annualized basis. These quarterly distributions were paid on February 14, 2022, May 13, 2022, and August 12, 2022 to each of the holders of common units of record as of the close of business on January 31, 2022, April 30, 2022, and July 29, 2022, respectively. New Accounting Pronouncements Standards adopted in 2022 We did not adopt any new standards in 2022.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the 2023 fiscal year. We continue to assess the potential effects of these changes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On July 2, 2020, we completed the sale of our Midland manufacturing facility. The Midland facility was used to design, fabricate and assemble new standard and customized compressor packages for our new unit sales business. In connection with the Midland manufacturing facility sale, we entered into an agreement with the buyer to continue to operate a portion of the facility, which allowed us to close out the remaining backlog for the new unit sales business and to continue to operate our aftermarket services business at that location for an interim period. Following completion of the last unit in October 2020, we ceased fabricating new compressor packages for sales to third parties or for our own service fleet. The operations associated with the new unit sales business were previously reported in equipment sales revenues and are now reflected as discontinued operations in our financial statements for all periods presented. Used equipment sales revenue continues to be included in equipment sales revenue. A summary of financial information related to our discontinued operations for the new unit sales business is as follows: Reconciliation of the Line Items Constituting Pretax Loss from Discontinued Operations to the After-Tax Income (Loss) from Discontinued Operations (in thousands) Three Months Ended Nine Months Ended 2022 2021 2022 2021 Revenue $ — $ — $ — $ — Cost of revenues — 268 — 277 Depreciation and amortization — — — — Impairments of long-lived assets — — — — General and administrative expense — 2 — 346 Other (income) expense, net (81) — (173) — Total pretax income (loss) from discontinued operations 81 (270) 173 (623) Income tax provision — — — — Total income (loss) from discontinued operations $ 81 $ (270) $ 173 $ (623) Reconciliation of Major Classes of Assets and Liabilities of the Discontinued Operations to Amounts Presented Separately in the Statement of Financial Position (in thousands) September 30, 2022 December 31, 2021 Carrying amounts of major classes of assets included as part of discontinued operations Inventories $ — $ — Other Current Assets — — Current assets of discontinued operations $ — $ — Carrying amounts of major classes of liabilities included as part of discontinued operations Accrued liabilities $ — $ 262 Current liabilities of discontinued operations $ — $ 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s of September 30, 2022 , we had $89.2 million of remaining contractual performance obligations for compression services. As a practical expedient, thi s amount does not include revenue for compression service contracts whose original expected duration is less than twelve months an d does not consider the effects of the time value of money . Expected revenue to be recognized in the future as of September 30, 2022 for completion of performance obligations of compression service contracts are as follows: 2022 2023 2024 2025 Thereafter Total (In Thousands) Compression service contracts remaining performance obligations $ 43,036 $ 31,483 $ 10,589 $ 2,423 $ 1,679 $ 89,210 Our contract asset balances included in trade accounts receivable in our consolidated balance sheet, primarily associated with revenue accruals prior to invoicing, were $6.4 million and $4.1 million as of September 30, 2022 and December 31, 2021, respectively. The following table reflects the changes in unearned income in our consolidated balance sheets for the periods indicated: Nine Months Ended 2022 2021 (In Thousands) Unearned income, beginning of period $ 2,187 $ 269 Additional unearned income 5,375 3,319 Revenue recognized (4,446) (2,002) Unearned income, end of period $ 3,116 $ 1,586 Unearned income is included in accrued liabilities and other on the consolidated balance sheets. As of September 30, 2022 and December 31, 2021, contract costs were immaterial. Disaggregated revenue from contracts with customers by geography is as follows: Three Months Ended Nine Months Ended 2022 2021 2022 2021 (In Thousands) Contract services United States $ 58,371 $ 50,182 $ 166,399 $ 147,599 International 9,121 9,231 28,248 26,445 67,492 59,413 194,647 174,044 Aftermarket services United States 22,625 13,648 51,174 38,564 International 567 343 1,099 1,379 23,192 13,991 52,273 39,943 Equipment rentals United States 2,458 1,686 6,890 4,555 International 1,411 1,640 4,097 3,875 3,869 3,326 10,987 8,430 Equipment sales United States 210 897 1,227 1,482 International 132 57 295 82 342 954 1,522 1,564 Total Revenue United States 83,664 66,413 225,690 192,200 International 11,231 11,271 33,739 31,781 $ 94,895 $ 77,684 $ 259,429 $ 223,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Control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Common Control Acquisition</t>
        </is>
      </c>
      <c r="B4" s="4" t="inlineStr">
        <is>
          <t>COMMON CONTROL ACQUISITION On November 10, 2021, the Partnership entered into the Contribution Agreement with the general partner, Spartan, and Compressco Sub. Pursuant to the terms of the Contribution Agreement, Spartan contributed Spartan Treating to the Partnership in exchange for the issuance of 48.4 million common units in the Partnership to Spartan. As the Partnership and Spartan Treating were under common control at the time of the Spartan Acquisition, the acquisition was deemed to be a transaction under common control under ASC 805, “Business Combinations.” Therefore, we accounted for this transaction at the carrying amount of the net assets acquired and the results of operations have been combined for the Partnership and Spartan Treating from the date of common control, which was January 29, 2021. Assets acquired and liabilities assumed are reported at their historical carrying amounts. The balance sheet of Spartan Treating on November 10, 2021, the date of acquisition, consisted of (in thousands): Current assets $ 6,616 Property, plant, and equipment 112,972 Less accumulated depreciation (53,039) Net property, plant, and equipment 59,933 Other assets 1,245 Total assets 67,794 Current liabilities 7,597 Long-term debt, net 32,590 Other liabilities 239 Total liabilities 40,426 Net assets $ 27,368 The Partnership’s consolidated financial statements as of September 30, 2022 and December 31, 2021 include the assets and liabilities of Spartan Treating, including intercompany eliminations. As the results of operations for Spartan Treating were consolidated as of January 29, 2021, the date common control began, the Partnership’s balances for Partners’ capital as of January 29, 2021 were adjusted to include Spartan Treating’s equity balances as of that date. On November 10, 2021, Partners’ capital associated with Spartan Treating was $27.4 million. In consolidation, Partners’ capital associated with Spartan Treating is eliminated. The consideration for the Spartan Treating acquisition was the issuance to Spartan of 48.4 million common units. The value of the common units was approximately $65.3 million. As the acquisition is accounted for as a transaction under common control and the transfer of assets and liabilities occurs at historical cost, the value of the common units has no impact on Partners’ capital. The difference between the consideration and the net assets acquired of $37.9 million is recognized as a deemed distribution as the book value of net assets as of November 10, 2021 was less than the consideration. As the Spartan Treating acquisition was accounted for retrospectively to the date of common control, the Partnership’s Consolidated Statement of Operations includes Spartan Treating’s net income of $7.9 million corresponding to the period from January 29, 2021 to September 30, 2021. The following tables include unaudited pro-forma financial information and the effect of the Spartan Acquisition after elimination of intercompany transactions. Three Months Ended September 30, 2021 Nine Months Ended September 30, 2021 CSI Spartan Treating Total CSI Spartan Treating Total (In Thousands, Unaudited) Revenue $ 71,294 $ 6,390 $ 77,684 $ 206,762 $ 17,219 $ 223,981 Income (loss) from continuing operations $ (14,092) $ 3,870 $ (10,222) $ (40,289) $ 7,907 $ (32,382) Net income (loss) $ (14,362) $ 3,870 $ (10,492) $ (40,912) $ 7,907 $ (33,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Components of inventories as of September 30, 2022 and December 31, 2021, are as follows: September 30, 2022 December 31, 2021 (In Thousands) Parts and supplies $ 40,751 $ 31,441 Work in progress 2,847 1,830 Total inventories $ 43,598 $ 33,271 Inventories consist primarily of compressor package spare parts and supplies. Work in progress inventories consist of work in progress for our aftermarket business that has not been invoi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ssor Accounting Our leased equipment primarily consists of amine plants, cooling units, and other production equipment. Certain of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We have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Our lease agreements generally have contract terms based on monthly rates. Lease revenue is recognized straight-line based on these monthly rates. We do not provide an option for the lessee to purchase the rented assets at the end of the lease and the lessees do not provide residual value guarantees on the rented assets. We recognized operating lease revenue, which is included in “Equipment rentals” on the consolidated statements of operations as follows: Three Months Ended Nine Months Ended 2022 2021 2022 2021 (In Thousands) (In Thousands) Equipment rentals 3,869 $ 3,326 10,987 8,430 The following table presents the maturity of lease payments for operating lease agreements in effect as of September 30, 2022. This presentation includes minimum fixed lease payments and does not include an estimate of variable lease consideration. These agreements have remaining lease terms ranging from 1 month to 6 years. The following table presents the undiscounted cash flows expected to be received related to these agreements: 2022 2023 2024 2025 2026 Thereafter (In Thousands) Future minimum lease revenue $ 3,946 6,674 1,744 1,599 1,576 3,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2</t>
        </is>
      </c>
    </row>
    <row r="3">
      <c r="A3" s="3" t="inlineStr">
        <is>
          <t>Debt Disclosure [Abstract]</t>
        </is>
      </c>
      <c r="B3" s="4" t="inlineStr">
        <is>
          <t xml:space="preserve"> </t>
        </is>
      </c>
    </row>
    <row r="4">
      <c r="A4" s="4" t="inlineStr">
        <is>
          <t>Long-Term Debt and Other Borrowings</t>
        </is>
      </c>
      <c r="B4" s="4" t="inlineStr">
        <is>
          <t>LONG-TERM DEBT AND OTHER BORROWINGS Long-term debt consists of the following: Scheduled Maturity September 30, 2022 December 31, 2021 (In Thousands) (In Thousands) Credit Agreement (1) June 29, 2025 $ — $ 330 Spartan Credit Agreement (2) January 29, 2024 51,751 58,045 7.50% First Lien Notes due 2025 (3) April 1, 2025 399,752 399,767 10.00%/10.75% Second Lien Notes due 2026 (4) April 1, 2026 172,413 172,999 Total long-term debt $ 623,916 $ 631,141 (1) Net of unamortized deferred financing costs of $0.5 million as of December 31, 2021. Because there was no outstanding balance on the Credit Agreement, associated deferred financing costs of $0.3 million as of September 30, 2022 were classified as other long-term assets on the accompanying consolidated balance sheet. (2) Net of unamortized deferred financing costs of $0.7 million and $1.0 million as of September 30, 2022 and December 31, 2021, respectively. (3) Net of unamortized deferred financing costs of $3.1 million and $3.9 million as of September 30, 2022 and December 31, 2021, respectively, unamortized discount of $0.1 million and $0.2 million as of September 30, 2022 and December 31, 2021, respectively, and deferred restructuring gain of $3.0 million and $3.9 million as of September 30, 2022 and December 31, 2021, respectively. (4) Net of unamortized deferred financing costs of $0.8 million and $2.0 million as of September 30, 2022 and December 31, 2021, respectively, unamortized discount of $2.1 million and $0.9 million as of September 30, 2022 and December 31, 2021, respectively, and deferred restructuring gain of $2.6 million and $3.1 million as of September 30, 2022 and December 31, 2021, respectively. Our Credit Agreement and Senior Note agreements contain certain affirmative and negative covenants, including covenants that restrict the ability to pay dividends or other restricted payments. We are in compliance with all covenants of our credit and senior note agreements as of September 30, 2022. See Note 8 – “Related Party Transactions,” for a discussion of our amounts payable to affiliates and long-term affiliate payable to Spartan Energy Partners LP (“Spartan”). Credit Agreement On June 11, 2020, the Partnership amended the Loan and Security Agreement dated June 29, 2018 (as amended, restated, amended and restated, supplemented or otherwise modified from time to time, the “Credit Agreement”). The Credit Agreement provides for maximum revolving credit commitments of $35.0 million and includes a $5.0 million reserve, which results in reduced borrowing availability. The Credit Agreement includes a $25.0 million sublimit for letters of credit. On January 29, 2021, the Partnership further amended the Credit Agreement to temporarily increase the size of the reserve to $10.0 million and also required that Spartan backstop all of the Partnership’s outstanding letters of credit. These temporary restrictions expired on April 30, 2021. On April 30, 2021, the required reserve on our Credit Agreement was reduced to $5.0 million and Spartan’s backstop for the Partnership’s outstanding letters of credits was released. On November 10, 2021, the Partnership and CSI Compressco Sub Inc., as borrowers, entered into the Fourth Amendment to Loan and Security Agreement (the “Amendment”) amending the Loan and Security Agreement dated June 29, 2018 (as amended, restated, amended and restated, supplemented or otherwise modified from time to time, the “Credit Agreement”) with Bank of America, N.A., in its capacity as administrative agent, issuing bank and swing line issuer (“Administrative Agent”), and the other lenders and loan parties party thereto. The Amendment provided for changes and modifications to the Credit Agreement as set forth therein, which include, among other things, changes to certain terms of the Credit Agreement to permit: (i) the consummation of the Spartan Acquisition pursuant to the Contribution Agreement, and after giving effect to such Spartan Acquisition, for Spartan Terminals and Spartan Operating to become Immaterial Subsidiaries (as defined in the Credit Agreement) and Treating Holdco and its subsidiaries to become Unrestricted Subsidiaries (as defined in the Credit Agreement), in each case under the Credit Agreement and related loan documents; (ii) the sale by CSI Compressco Leasing LLC, a Delaware limited liability company and a subsidiary of the Partnership, and subsequent leaseback by CSI Compressco Operating LLC, a Delaware limited liability company and subsidiary of the Partnership, of certain compressor units with Treating Holdco and/or its subsidiaries occurring on or about the date of the Amendment (the “Spartan Sale/Leaseback”); and (iii) the consummation of the Redemption within 45 days following the date of the Amendment utilizing proceeds from the Spartan Sale/Leaseback, the Private Placement (as defined in our Annual Report on Form 10-K ) and the issuance of $10 million in aggregate principal amount of our 10.000%/10.750% Senior Secured Second Lien Notes due 2026 (the “New Second Lien Notes”). Refer to Note 8 - “Related Party Transactions,” for a discussion of the Spartan Acquisition and the Spartan Sale/Leaseback. On June 30, 2022, the Partnership, CSI Compressco Sub Inc. and CSI Compressco Operating LLC (collectively with the Partnership and CSI Compressco Sub Inc., the “Borrowers”), and certain subsidiaries of the Partnership named therein as guarantors (the “Guarantors”), entered into that certain Fifth Amendment to Loan and Security Agreement (the “Fifth Amendment”) with the Lenders (as defined below) party thereto, and Bank of America, N.A., in its capacity as administrative agent (in such capacity, “Administrative Agent”), collateral agent, letter of credit issuer and swing line lender. The Fifth Amendment amends and modifies that certain Loan and Security Agreement among the Borrowers, the Guarantors, the financial institutions from time to time party thereto as lenders (the “Lenders”) and the Administrative Agent dated as of June 29, 2018 (as amended, restated, amended and restated, supplemented or otherwise modified from time to time, the “Credit Agreement”). The Fifth Amendment provided for changes and modifications to the Credit Agreement as set forth therein, which include, among other things, the reduction of the reserve to $3.5 million and the extension of the Termination Date (as defined in the Credit Agreement) from June 29, 2023 to June 29, 2025. As of September 30, 2022, and subject to compliance with the covenants, borrowing base, and other provisions of the agreements that may limit borrowings under the Credit Agreement, we had availability of $22.6 million. The maturity date of the Credit Agreement is June 29, 2025. As of September 30, 2022 we had an no outstanding balance and had $1.7 million in letters of credit against our Credit Agreement. Spartan Credit Agreement On November 10, 2021, certain unrestricted subsidiaries of the Partnership, Spartan Energy Services LLC, as borrower, and Treating Holdco, as new guarantor, entered into the First Amendment to Loan, Security and Guaranty Agreement (the “First Amendment”) amending the Loan, Security and Guaranty Agreement dated January 29, 2021 (as amended, restated, amended and restated, supplemented or otherwise modified from time to time, the “Spartan Credit Agreement”) with Bank of America, N.A., in its capacity as agent, and the other lenders and loan parties party thereto. The First Amendment provided for changes and modifications to the Spartan Credit Agreement as set forth therein, which include, among other things, changes to certain terms of the Spartan Credit Agreement as follows: (i) increase in Commitments (as defined in the Spartan Credit Agreement) from $55,000,000 to $70,000,000; (ii) permit the consummation of the Spartan Acquisition pursuant to the Contribution Agreement, and after giving effect to such Spartan Acquisition, the release of each of Spartan, Spartan Terminals and Spartan Operating as Obligors (as defined in the Spartan Credit Agreement) and the joinder of Spartan Treating as a Guarantor (as defined in the Spartan Credit Agreement), in each case under the Spartan Credit Agreement and related loan documents; (iii) revise Change of Control (as defined in the Spartan Credit Agreement) to allow for Control (as defined in the Spartan Credit Agreement) by the Partnership and the general partner; and (iv) permit the Spartan Sale/Leaseback. Refer to Note 8 - “Related Party Transactions,” for a discussion of the Spartan Acquisition and the Spartan Sale/Leaseback. As of September 30, 2022, and subject to compliance with the covenants, borrowing base, and other provisions of the agreements that may limit borrowings under the Spartan Credit Agreement, we had availability of $13.0 million. As of September 30, 2022, we had $52.5 million outstanding and no letters of credit against the Spartan Credit Agreement and the maturity date of the Spartan Credit Agreement is January 29, 2024. On October 19, 2022, Spartan Energy Services LLC entered into the Second Amendment to Loan, Security and Guaranty Agreement (the “Second Amendment”). The Second Amendment provided for changes and modification to the Loan Agreement as set forth therein, which include, among other things, the extension of the Termination Date from January 29, 2024 to October 17, 2025. See Note 12 - “Subsequent Events” for further information. 7.50% First Lien Notes due 2025 As of September 30, 2022, our 7.50% First Lien Notes due 2025 (the “First Lien Notes”) had $399.8 million outstanding net of unamortized discounts, unamortized deferred financing costs and deferred restructuring gains. Interest on these notes is payable on April 1 and October 1 of each year. The First Lien Notes are secured by a first-priority security interest in substantially all of the Partnership’s and its subsidiaries assets, subject to certain permitted encumbrances and exceptions, and are guaranteed on a senior secured basis by each of the Partnership’s U.S. restricted subsidiaries (other than Finance Corp, certain immaterial subsidiaries and certain other excluded U.S. subsidiaries). 10.000%/10.750% Second Lien Notes due 2026 As of September 30, 2022, our 10.000%/10.750% Second Lien Notes due 2026 (the “Second Lien Notes”) had $172.4 million outstanding, net of unamortized discounts, unamortized deferred financing costs and deferred restructuring gains. Interest on the Second Lien Notes is payable on April 1 and October 1 of each year. The Second Lien Notes are secured by a second-priority security interest in substantially all of the Partnership’s and its subsidiaries assets, subject to certain permitted encumbrances and exceptions, and are guaranteed on a senior secured basis by each of the Partnership’s U.S. restricted subsidiaries (other than Finance Corp and certain other excluded U.S. subsidiaries). In connection with the payment of PIK Interest (as defined below), if any, in respect of the Second Lien Notes, the issuers will be entitled, to increase the outstanding aggregate principal amount of the Second Lien Notes or issue additional notes (“PIK notes”) under the Second Lien Notes indenture on the same terms and conditions as the already outstanding Second Lien Notes. Interest will accrue at (1) the annual rate of 7.250% payable in cash, plus (2) at the election of the Issuers (made by delivering a notice to the Second Lien Trustee not less than five During the fourth quarter of 2020, the second quarter of 2021, and the fourth quarter of 2021, the Partnership elected to increase the principal amount outstanding through the issuance of PIK notes. As of September 30, 2022, our principal amount outstanding included $7.2 million of PIK notes. Finance Agreements During the first quarter of 2022, CSI Compressco Leasing LLC and CSI Compressco Operating LLC (individually and collectively as Debtor), with CSI Compressco LP (as Guarantor), entered into a Master Equipment Finance Agreement with a third party in the amount of $7.8 million to finance certain compression equipment. The note is payable in monthly installments of $0.2 million for 36 months. The current portion of this amount is classified in accrued liabilities and other and the long-term portion is classified in other long-term liabilities on the accompanying consolidated balance sheet. During the third quarter of 2022, CSI Compressco Leasing LLC and CSI Compressco Operating LLC (individually and collectively as Debtor), with CSI Compressco LP (as Guarantor), entered into a Master Equipment Finance Agreements with a third party totaling $6.3 million to finance certain compression equipment. The notes are payable in monthly installments totaling $0.2 million for 36 months. The current portion of these amounts are classified in accrued liabilities and other and the long-term portion is classified in other long-term liabilities on the accompanying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GP Sale On January 29, 2021, Spartan acquired from TETRA Technologies, Inc. (“TETRA”) the Partnership’s general partner, its incentive distribution rights (the “IDRs”) and 10.95 million common units in the Partnership (the “GP Sale”). The Partnership did not issue any common units or incur any debt as a result of the transaction. TETRA retained 5.2 million common units of the Partnership. Acquisition of Spartan entities On November 10, 2021, the Partnership entered into the Contribution Agreement by and among the Partnership, the general partner, Spartan, and Compressco Sub. Pursuant to the terms of the Contribution Agreement, Spartan contributed to the Partnership 100% of the limited liability company interest in Treating Holdco, 100% of the common stock in Spartan Terminals, and 99% of the limited liability company interests in Spartan Operating and the general partner agreed to cancel its IDRs in the Partnership in exchange for 48.4 million common units representing the limited partner interests in the Partnership. We refer to the acquisition of the Contributed Interests as the Spartan Acquisition. The general partner agreed to cancel its IDRs in the Partnership within 60 days of the Spartan Acquisition, and amended and restated its limited partnership agreement on January 6, 2022 to effect such cancellation. In connection with the Spartan Acquisition, we closed a private placement of common units to certain investors for gross proceeds of $52.7 million (the “Private Placement”). Spartan and General Partner Ownership As of September 30, 2022, Spartan’s ownership interest in us was approximately 45.5%, with the common units held by the public representing an approximate 55% interest in us. As of September 30, 2022, Spartan’s ownership was through various wholly owned subsidiaries and consisted of approximately 45.2% of the limited partner interests plus the approximate 0.5% general partner interest. As a result of its ownership of common units and its general partner interest in us, Spartan received distributions of $1.9 million during the nine months ended September 30, 2022. Prior to the GP sale, as a result of its ownership of common units and its general partner interest in us, TETRA received distributions of $0.1 million during the nine months ended September 30, 2021. Indemnification Agreement We have entered into indemnification agreements with each of our current directors and officers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 Other Sources of Financing In February 2019, we entered into a transaction with TETRA whereby TETRA agreed to fund the construction of and purchase from us up to $15.0 million of new compression services equipment and to subsequently lease the equipment back to us in exchange for a monthly rental fee. Pursuant to this arrangement, $14.8 million was funded by TETRA for the construction of new compressor services equipment and all compression units were completed and deployed under this agreement. For accounting purposes, the inclusion of a repurchase option that allowed us to repurchase the equipment at a fixed price during certain periods of the agreement caused the transaction to be accounted for as a financing transaction, as opposed to a sale-leaseback, resulting in the funded amount being recorded as a financing obligation. Accordingly, the compressor services equipment was included in property, plant, and equipment and corresponding financing obligations were included in amounts payable to affiliates and long-term affiliate payable in our consolidated balance sheet as of December 31, 2020. In December 2020, TETRA sold these compressors and assigned the corresponding leases to Spartan Energy Partners LP (“Spartan”). In January 2021, TETRA sold the general partner, IDRs and a majority of its common units in the Partnership to Spartan who assumed the financing obligation. On November 10, 2021, the Partnership completed the Spartan Acquisition. See ‘ Acquisition of Spartan entities’ for further description above. This resulted in the reassessment of the lease as an operating lease, thus the Partnership derecognized the assets and the related liabilities as of November 10, 2021. Additionally, all revenue and expenses were eliminated in consolidation. Mexico Payroll Affiliate In January 2021, the Partnership entered into an agreement to purchase a TETRA-owned entity, which administers payroll in Mexico, for consideration of approximately $0.4 million. The difference between the fair value of the affiliate and TETRA’s historic carrying value of the affiliates’ net assets was recorded as a capital distribution. The associated liability was paid in Apri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by ASC Topic 820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Derivative Contracts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September 30, 2022, we had the following foreign currency derivative contract outstanding relating to a portion of our foreign operations: Derivative contracts US Dollar Notional Amount Traded Exchange Rate Settlement Date (In Thousands) Forward sale Mexican peso $ 3,917 20.43 10/3/2022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contracts are based on quoted market values (a Level 2 fair value measurement). None of our foreign currency derivative instruments contains credit risk related contingent features that would require us to post assets or collateral for contracts that are classified as liabilities. During the three and nine-month periods ended September 30, 2022, we recognized $0.04 million and $1.5 million, respectively, of net (gains) losses associated with our foreign currency derivatives program. During the three and nine-month periods ended September 30, 2021, we recognized $(0.04) million and $0.1 million, respectively, of (gains) losses associated with our foreign currency derivatives program. These amounts are included in other (income) expense, net, in the accompanying consolidated statement of operations. Fair Value of Debt 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September 30, 2022 December 31, 2021 Carrying Value Fair Value Carrying Value Fair Value (In Thousands) 7.50% First Lien Notes $ 400,000 $ 357,000 $ 400,000 $ 405,000 10.00%/10.75% Second Lien Notes 172,717 149,400 172,717 168,399 $ 572,717 $ 506,400 $ 572,717 $ 573,399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4895</v>
      </c>
      <c r="C4" s="6" t="n">
        <v>77684</v>
      </c>
      <c r="D4" s="6" t="n">
        <v>259429</v>
      </c>
      <c r="E4" s="6" t="n">
        <v>223981</v>
      </c>
    </row>
    <row r="5">
      <c r="A5" s="3" t="inlineStr">
        <is>
          <t>Cost of revenues (excluding depreciation and amortization expense):</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3478</v>
      </c>
      <c r="C6" s="5" t="n">
        <v>44310</v>
      </c>
      <c r="D6" s="5" t="n">
        <v>143682</v>
      </c>
      <c r="E6" s="5" t="n">
        <v>122468</v>
      </c>
    </row>
    <row r="7">
      <c r="A7" s="4" t="inlineStr">
        <is>
          <t>Depreciation and amortization</t>
        </is>
      </c>
      <c r="B7" s="5" t="n">
        <v>19867</v>
      </c>
      <c r="C7" s="5" t="n">
        <v>19627</v>
      </c>
      <c r="D7" s="5" t="n">
        <v>58572</v>
      </c>
      <c r="E7" s="5" t="n">
        <v>58662</v>
      </c>
    </row>
    <row r="8">
      <c r="A8" s="4" t="inlineStr">
        <is>
          <t>Impairments and other charges</t>
        </is>
      </c>
      <c r="B8" s="5" t="n">
        <v>135</v>
      </c>
      <c r="C8" s="5" t="n">
        <v>0</v>
      </c>
      <c r="D8" s="5" t="n">
        <v>135</v>
      </c>
      <c r="E8" s="5" t="n">
        <v>0</v>
      </c>
    </row>
    <row r="9">
      <c r="A9" s="4" t="inlineStr">
        <is>
          <t>Selling, general, and administrative expense</t>
        </is>
      </c>
      <c r="B9" s="5" t="n">
        <v>10731</v>
      </c>
      <c r="C9" s="5" t="n">
        <v>10265</v>
      </c>
      <c r="D9" s="5" t="n">
        <v>32483</v>
      </c>
      <c r="E9" s="5" t="n">
        <v>31068</v>
      </c>
    </row>
    <row r="10">
      <c r="A10" s="4" t="inlineStr">
        <is>
          <t>Interest expense, net of capitalized interest of $119 and $300 in 2022 and $0 and $34 in 2021</t>
        </is>
      </c>
      <c r="B10" s="5" t="n">
        <v>12615</v>
      </c>
      <c r="C10" s="5" t="n">
        <v>13635</v>
      </c>
      <c r="D10" s="5" t="n">
        <v>37552</v>
      </c>
      <c r="E10" s="5" t="n">
        <v>40975</v>
      </c>
    </row>
    <row r="11">
      <c r="A11" s="4" t="inlineStr">
        <is>
          <t>Other (income) expense, net</t>
        </is>
      </c>
      <c r="B11" s="5" t="n">
        <v>1661</v>
      </c>
      <c r="C11" s="5" t="n">
        <v>-608</v>
      </c>
      <c r="D11" s="5" t="n">
        <v>2530</v>
      </c>
      <c r="E11" s="5" t="n">
        <v>-540</v>
      </c>
    </row>
    <row r="12">
      <c r="A12" s="4" t="inlineStr">
        <is>
          <t>Loss before taxes and discontinued operations</t>
        </is>
      </c>
      <c r="B12" s="5" t="n">
        <v>-3592</v>
      </c>
      <c r="C12" s="5" t="n">
        <v>-9545</v>
      </c>
      <c r="D12" s="5" t="n">
        <v>-15525</v>
      </c>
      <c r="E12" s="5" t="n">
        <v>-28652</v>
      </c>
    </row>
    <row r="13">
      <c r="A13" s="4" t="inlineStr">
        <is>
          <t>Provision for income taxes</t>
        </is>
      </c>
      <c r="B13" s="5" t="n">
        <v>940</v>
      </c>
      <c r="C13" s="5" t="n">
        <v>677</v>
      </c>
      <c r="D13" s="5" t="n">
        <v>2497</v>
      </c>
      <c r="E13" s="5" t="n">
        <v>3730</v>
      </c>
    </row>
    <row r="14">
      <c r="A14" s="4" t="inlineStr">
        <is>
          <t>Loss from continuing operations</t>
        </is>
      </c>
      <c r="B14" s="5" t="n">
        <v>-4532</v>
      </c>
      <c r="C14" s="5" t="n">
        <v>-10222</v>
      </c>
      <c r="D14" s="5" t="n">
        <v>-18022</v>
      </c>
      <c r="E14" s="5" t="n">
        <v>-32382</v>
      </c>
    </row>
    <row r="15">
      <c r="A15" s="4" t="inlineStr">
        <is>
          <t>Income (loss) from discontinued operations, net of taxes</t>
        </is>
      </c>
      <c r="B15" s="5" t="n">
        <v>81</v>
      </c>
      <c r="C15" s="5" t="n">
        <v>-270</v>
      </c>
      <c r="D15" s="5" t="n">
        <v>173</v>
      </c>
      <c r="E15" s="5" t="n">
        <v>-623</v>
      </c>
    </row>
    <row r="16">
      <c r="A16" s="4" t="inlineStr">
        <is>
          <t>Net loss</t>
        </is>
      </c>
      <c r="B16" s="5" t="n">
        <v>-4451</v>
      </c>
      <c r="C16" s="5" t="n">
        <v>-10492</v>
      </c>
      <c r="D16" s="5" t="n">
        <v>-17849</v>
      </c>
      <c r="E16" s="5" t="n">
        <v>-33005</v>
      </c>
    </row>
    <row r="17">
      <c r="A17" s="4" t="inlineStr">
        <is>
          <t>General partner interest in net loss</t>
        </is>
      </c>
      <c r="B17" s="5" t="n">
        <v>-21</v>
      </c>
      <c r="C17" s="5" t="n">
        <v>-146</v>
      </c>
      <c r="D17" s="5" t="n">
        <v>-84</v>
      </c>
      <c r="E17" s="5" t="n">
        <v>-458</v>
      </c>
    </row>
    <row r="18">
      <c r="A18" s="4" t="inlineStr">
        <is>
          <t>Common units interest in net loss</t>
        </is>
      </c>
      <c r="B18" s="6" t="n">
        <v>-4430</v>
      </c>
      <c r="C18" s="6" t="n">
        <v>-10346</v>
      </c>
      <c r="D18" s="6" t="n">
        <v>-17765</v>
      </c>
      <c r="E18" s="6" t="n">
        <v>-32547</v>
      </c>
    </row>
    <row r="19">
      <c r="A19" s="3" t="inlineStr">
        <is>
          <t>Basic and diluted net loss per common unit:</t>
        </is>
      </c>
      <c r="B19" s="4" t="inlineStr">
        <is>
          <t xml:space="preserve"> </t>
        </is>
      </c>
      <c r="C19" s="4" t="inlineStr">
        <is>
          <t xml:space="preserve"> </t>
        </is>
      </c>
      <c r="D19" s="4" t="inlineStr">
        <is>
          <t xml:space="preserve"> </t>
        </is>
      </c>
      <c r="E19" s="4" t="inlineStr">
        <is>
          <t xml:space="preserve"> </t>
        </is>
      </c>
    </row>
    <row r="20">
      <c r="A20" s="4" t="inlineStr">
        <is>
          <t>Loss from continuing operations per common unit, basic (in dollars per share)</t>
        </is>
      </c>
      <c r="B20" s="7" t="n">
        <v>-0.03</v>
      </c>
      <c r="C20" s="7" t="n">
        <v>-0.21</v>
      </c>
      <c r="D20" s="7" t="n">
        <v>-0.13</v>
      </c>
      <c r="E20" s="7" t="n">
        <v>-0.67</v>
      </c>
    </row>
    <row r="21">
      <c r="A21" s="4" t="inlineStr">
        <is>
          <t>Loss from continuing operations per common unit, diluted (in dollars per share)</t>
        </is>
      </c>
      <c r="B21" s="8" t="n">
        <v>-0.03</v>
      </c>
      <c r="C21" s="8" t="n">
        <v>-0.21</v>
      </c>
      <c r="D21" s="8" t="n">
        <v>-0.13</v>
      </c>
      <c r="E21" s="8" t="n">
        <v>-0.67</v>
      </c>
    </row>
    <row r="22">
      <c r="A22" s="4" t="inlineStr">
        <is>
          <t>Loss from discontinued operations per common unit, basic (in dollars per share)</t>
        </is>
      </c>
      <c r="B22" s="5" t="n">
        <v>0</v>
      </c>
      <c r="C22" s="8" t="n">
        <v>-0.01</v>
      </c>
      <c r="D22" s="5" t="n">
        <v>0</v>
      </c>
      <c r="E22" s="8" t="n">
        <v>-0.01</v>
      </c>
    </row>
    <row r="23">
      <c r="A23" s="4" t="inlineStr">
        <is>
          <t>Loss from discontinued operations per common unit, diluted (in dollars per share)</t>
        </is>
      </c>
      <c r="B23" s="5" t="n">
        <v>0</v>
      </c>
      <c r="C23" s="8" t="n">
        <v>-0.01</v>
      </c>
      <c r="D23" s="5" t="n">
        <v>0</v>
      </c>
      <c r="E23" s="8" t="n">
        <v>-0.01</v>
      </c>
    </row>
    <row r="24">
      <c r="A24" s="4" t="inlineStr">
        <is>
          <t>Net loss per common unit, basic (in dollars per share)</t>
        </is>
      </c>
      <c r="B24" s="8" t="n">
        <v>-0.03</v>
      </c>
      <c r="C24" s="8" t="n">
        <v>-0.22</v>
      </c>
      <c r="D24" s="8" t="n">
        <v>-0.13</v>
      </c>
      <c r="E24" s="8" t="n">
        <v>-0.68</v>
      </c>
    </row>
    <row r="25">
      <c r="A25" s="4" t="inlineStr">
        <is>
          <t>Net loss per common unit, diluted (in dollars per share)</t>
        </is>
      </c>
      <c r="B25" s="7" t="n">
        <v>-0.03</v>
      </c>
      <c r="C25" s="7" t="n">
        <v>-0.22</v>
      </c>
      <c r="D25" s="7" t="n">
        <v>-0.13</v>
      </c>
      <c r="E25" s="7" t="n">
        <v>-0.68</v>
      </c>
    </row>
    <row r="26">
      <c r="A26" s="3" t="inlineStr">
        <is>
          <t>Weighted average common unit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41213944</v>
      </c>
      <c r="C27" s="5" t="n">
        <v>47971240</v>
      </c>
      <c r="D27" s="5" t="n">
        <v>141067185</v>
      </c>
      <c r="E27" s="5" t="n">
        <v>47889691</v>
      </c>
    </row>
    <row r="28">
      <c r="A28" s="4" t="inlineStr">
        <is>
          <t>Diluted (in shares)</t>
        </is>
      </c>
      <c r="B28" s="5" t="n">
        <v>141213944</v>
      </c>
      <c r="C28" s="5" t="n">
        <v>47971240</v>
      </c>
      <c r="D28" s="5" t="n">
        <v>141067185</v>
      </c>
      <c r="E28" s="5" t="n">
        <v>47889691</v>
      </c>
    </row>
    <row r="29">
      <c r="A29" s="4" t="inlineStr">
        <is>
          <t>Contract servi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67492</v>
      </c>
      <c r="C31" s="6" t="n">
        <v>59413</v>
      </c>
      <c r="D31" s="6" t="n">
        <v>194647</v>
      </c>
      <c r="E31" s="6" t="n">
        <v>174044</v>
      </c>
    </row>
    <row r="32">
      <c r="A32" s="3" t="inlineStr">
        <is>
          <t>Cost of revenues (excluding depreciation and amortization expense):</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34793</v>
      </c>
      <c r="C33" s="5" t="n">
        <v>30628</v>
      </c>
      <c r="D33" s="5" t="n">
        <v>99418</v>
      </c>
      <c r="E33" s="5" t="n">
        <v>86312</v>
      </c>
    </row>
    <row r="34">
      <c r="A34" s="4" t="inlineStr">
        <is>
          <t>Aftermarket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3192</v>
      </c>
      <c r="C36" s="5" t="n">
        <v>13991</v>
      </c>
      <c r="D36" s="5" t="n">
        <v>52273</v>
      </c>
      <c r="E36" s="5" t="n">
        <v>39943</v>
      </c>
    </row>
    <row r="37">
      <c r="A37" s="3" t="inlineStr">
        <is>
          <t>Cost of revenues (excluding depreciation and amortization expense):</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5" t="n">
        <v>18056</v>
      </c>
      <c r="C38" s="5" t="n">
        <v>11898</v>
      </c>
      <c r="D38" s="5" t="n">
        <v>42051</v>
      </c>
      <c r="E38" s="5" t="n">
        <v>33664</v>
      </c>
    </row>
    <row r="39">
      <c r="A39" s="4" t="inlineStr">
        <is>
          <t>Equipment rental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3869</v>
      </c>
      <c r="C41" s="5" t="n">
        <v>3326</v>
      </c>
      <c r="D41" s="5" t="n">
        <v>10987</v>
      </c>
      <c r="E41" s="5" t="n">
        <v>8430</v>
      </c>
    </row>
    <row r="42">
      <c r="A42" s="3" t="inlineStr">
        <is>
          <t>Cost of revenues (excluding depreciation and amortization expense):</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5" t="n">
        <v>563</v>
      </c>
      <c r="C43" s="5" t="n">
        <v>292</v>
      </c>
      <c r="D43" s="5" t="n">
        <v>1530</v>
      </c>
      <c r="E43" s="5" t="n">
        <v>654</v>
      </c>
    </row>
    <row r="44">
      <c r="A44" s="4" t="inlineStr">
        <is>
          <t>Equipment sal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42</v>
      </c>
      <c r="C46" s="5" t="n">
        <v>954</v>
      </c>
      <c r="D46" s="5" t="n">
        <v>1522</v>
      </c>
      <c r="E46" s="5" t="n">
        <v>1564</v>
      </c>
    </row>
    <row r="47">
      <c r="A47" s="3" t="inlineStr">
        <is>
          <t>Cost of revenues (excluding depreciation and amortization expense):</t>
        </is>
      </c>
      <c r="B47" s="4" t="inlineStr">
        <is>
          <t xml:space="preserve"> </t>
        </is>
      </c>
      <c r="C47" s="4" t="inlineStr">
        <is>
          <t xml:space="preserve"> </t>
        </is>
      </c>
      <c r="D47" s="4" t="inlineStr">
        <is>
          <t xml:space="preserve"> </t>
        </is>
      </c>
      <c r="E47" s="4" t="inlineStr">
        <is>
          <t xml:space="preserve"> </t>
        </is>
      </c>
    </row>
    <row r="48">
      <c r="A48" s="4" t="inlineStr">
        <is>
          <t>Total cost of revenues</t>
        </is>
      </c>
      <c r="B48" s="6" t="n">
        <v>66</v>
      </c>
      <c r="C48" s="6" t="n">
        <v>1492</v>
      </c>
      <c r="D48" s="6" t="n">
        <v>683</v>
      </c>
      <c r="E48" s="6" t="n">
        <v>18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State tax expense relating to the Texas franchise tax liability is included in the provision for income taxes. Certain of our operations are located outside of the U.S., and the Partnership, through its foreign subsidiaries, is responsible for income taxes in these countries. Our effective tax rates for the nine-month periods ended September 30, 2022 and September 30, 2021 were negative 16.1% and negative 13.0%, respectively, primarily attributable to taxes in certain foreign jurisdictions and Texas gross margin taxes combined with losses generated in entities for which no related tax benefit has been recorded. Included in our deferred tax assets are net operating loss carryforwards and tax credits that are available to offset future income tax liabilities in the U.S. as well as in certain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On October 19, 2022, Spartan Energy Services LLC (“Spartan” or the “Borrower”), a Delaware limited liability company and direct, wholly-owned subsidiary of Treating Holdco LLC (“Treating Holdco”), and Treating Holdco, a Delaware limited liability company and indirect, wholly-owned subsidiary of CSI Compressco LP (the “Partnership”), entered into that certain Second Amendment to Loan, Security and Guaranty Agreement (the “Second Amendment”) with the Lenders (as defined below) party thereto, and Bank of America, N.A., in its capacity as agent for the Lenders (in such capacity, “Administrative Agent”). The Second Amendment amends and modifies that certain Loan, Security and Guaranty Agreement dated as of January 29, 2021 (as amended, restated, amended and restated, supplemented or otherwise modified from time to time, the “Loan Agreement”) among the Borrower, the other loan parties party thereto from time to time, the financial institutions from time to time party thereto as lenders (the “Lenders”) and the Administrative Agent. The Second Amendment provided for changes and modification to the Loan Agreement as set forth therein, which include, among other things, the extension of the Termination Date (as defined in the Loan Agreement) from January 29, 2024 to October 17, 2025. On October 21, 2022, the board of directors of our general partner declared a cash distribution attributable to the quarter ended September 30, 2022 of $0.01 per outstanding common unit. This distribution equates to a distribution of $0.04 per outstanding common unit on an annualized basis. This distribution will be paid 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esentation</t>
        </is>
      </c>
      <c r="B4" s="4" t="inlineStr">
        <is>
          <t>Presentation Our unaudited consolidated financial statements include the accounts of our wholly owned subsidiaries. All intercompany balances and transactions have been eliminated. In the opinion of our management, our unaudited consolidated financial statements as of September 30, 2022, and for the three and nine-month periods ended September 30, 2022 and 2021 include all normal recurring adjustments that are necessary to provide a fair statement of our results for these interim periods. Operating results for the three and nine-month period ended September 30, 2022 are not necessarily indicative of results that may be expected for the twelve months ended December 31, 2022.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1 and notes thereto included in our Annual Report on Form 10-K , which we filed with the SEC on March 14, 2022. On November 10, 2021, the Partnership entered into a Contribution Agreement (the “Contribution Agreement”) by and among the Partnership, CSI Compressco GP LLC, a Delaware limited liability company (our “general partner”), Spartan Energy Partners, LP, a Delaware limited partnership (“Spartan”) and CSI Compressco Sub Inc., a Delaware corporation (“Compressco Sub”). Pursuant to the terms of the Contribution Agreement, Spartan contributed to the Partnership 100% of the limited liability company interest in Treating Holdco, LLC, a Delaware limited liability company (“Treating Holdco”), 100% of the common stock in Spartan Terminals Operating, Inc., a Delaware corporation (“Spartan Terminals”), and 99% of the limited liability company interests in Spartan Operating Company LLC, a Delaware limited liability company (“Spartan Operating” and together with Treating Holdco and Spartan Terminals, “Spartan Treating”) (such interests in Spartan Treating, the “Contributed Interests”) in exchange for 48.4 million common units in the Partnership. We refer to the acquisition of the contributed interests as the “Spartan Acquisition.” The Spartan Acquisition was accounted for as a change in reporting entity between entities under common control in accordance with ASC 250-10-45-21. A change in reporting entity requires retrospective application for all periods as if the Spartan Acquisition had been in effect since inception of common control. As a result, the consolidated financial statements and notes thereto for the Partnership reflected in this report have been prepared as if the change in reporting entity occurred on January 29, 2021. See Note 4 - “Common Control Acquisition,” for a description of the transaction.</t>
        </is>
      </c>
    </row>
    <row r="5">
      <c r="A5" s="4" t="inlineStr">
        <is>
          <t>Segments</t>
        </is>
      </c>
      <c r="B5" s="4" t="inlineStr">
        <is>
          <t>Segments Our general partner has concluded that we operate in one reportable segment.</t>
        </is>
      </c>
    </row>
    <row r="6">
      <c r="A6" s="4" t="inlineStr">
        <is>
          <t>Business Combinations</t>
        </is>
      </c>
      <c r="B6" s="4" t="inlineStr">
        <is>
          <t>Business Combinations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Accordingly, the financial statements reflect the combined entities at historical carrying values from the date of common control for the periods ended September 30, 2021.</t>
        </is>
      </c>
    </row>
    <row r="7">
      <c r="A7" s="4" t="inlineStr">
        <is>
          <t>Use of Estimates</t>
        </is>
      </c>
      <c r="B7" s="4" t="inlineStr">
        <is>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8">
      <c r="A8" s="4" t="inlineStr">
        <is>
          <t>Cash Equivalents</t>
        </is>
      </c>
      <c r="B8" s="4" t="inlineStr">
        <is>
          <t>Cash Equivalents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Management believes the financial institutions are financially sound and risk of loss is minimal.</t>
        </is>
      </c>
    </row>
    <row r="9">
      <c r="A9" s="4" t="inlineStr">
        <is>
          <t>Financial Instruments</t>
        </is>
      </c>
      <c r="B9" s="4" t="inlineStr">
        <is>
          <t>Financial Instruments Financial instruments that subject us to concentrations of credit risk consist principally of trade accounts receivable, which are primarily due from companies of varying size engaged in oil and gas activities in the United States, Canada, Mexico, Argentina, Chile, and Egypt.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52.5 million outstanding under our variable rate revolving credit facilities as of September 30, 2022 and face market risk exposure related to changes in applicable interest rates.</t>
        </is>
      </c>
    </row>
    <row r="10">
      <c r="A10" s="4" t="inlineStr">
        <is>
          <t>Foreign Currencies</t>
        </is>
      </c>
      <c r="B10" s="4" t="inlineStr">
        <is>
          <t>Foreign Currencies We have designated the Canadian dollar, Mexican peso, Egyptian pound, Chilean peso and the Euro as the functional currency for Canada, Mexico, Egypt, Chile, and the Netherlands, respectively. We are exposed to fluctuations between the U.S. dollar and certain foreign currencies, including the Canadian dollar, the Mexican peso, the Argentine peso, the Egyptian pound, the Chilean peso, and Euro as a result of our international operations. Foreign currency exchange and hedge (gains) losses are included in other (income) expense, net and totaled $1.9 million and $3.0 million during the three and nine-month periods ended September 30, 2022, respectively, and $0.3 million and $0.2 million during the three and nine-month periods ended September 30, 2021 , respectively.</t>
        </is>
      </c>
    </row>
    <row r="11">
      <c r="A11" s="4" t="inlineStr">
        <is>
          <t>Leases, Lessee</t>
        </is>
      </c>
      <c r="B11" s="4" t="inlineStr">
        <is>
          <t>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September 30, 2022 and December 31, 2021.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2">
      <c r="A12" s="4" t="inlineStr">
        <is>
          <t>Leases, Lessor</t>
        </is>
      </c>
      <c r="B12" s="4" t="inlineStr">
        <is>
          <t>Lessor Our agreements for rental equipment contain an operating lease component under ASC 842 because we, as the lessor, retain substantial exposure to changes in the underlying asset’s value, unlike a sale or secured lending arrangement. Therefore, we do not derecognize the underlying asset, and recognize income associated with providing the lessee the right to control the use of the asset ratably over the lease term. As a lessor, we recognize operating lease revenue on our statement of operations as equipment rentals. This revenue is recognized on a straight-line basis over the term of the lease based on the monthly rate in the agreement. The leased asset remains on the balance sheet consistent with other property, plant and equipment. Cash receipts associated with all leases are classified as cash flows from operating activities in the statement of cash flows. The leased equipment primarily consists of the Spartan Treating amine plants, cooling units and production equipment. All of this equipment is modular and skid mounted. It can be moved between locations. Lease terms for this equipment vary in length. Amine plants range from one</t>
        </is>
      </c>
    </row>
    <row r="13">
      <c r="A13" s="4" t="inlineStr">
        <is>
          <t>Inventories</t>
        </is>
      </c>
      <c r="B13" s="4" t="inlineStr">
        <is>
          <t xml:space="preserve">Inventories Inventories consist primarily of compressor package spare parts and supplies and work in process, and cost is determined using the weighted average cost </t>
        </is>
      </c>
    </row>
    <row r="14">
      <c r="A14" s="4" t="inlineStr">
        <is>
          <t>Impairment and Other Charges</t>
        </is>
      </c>
      <c r="B14" s="4" t="inlineStr">
        <is>
          <t>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three and nine-month periods ended September 30, 2022 a certain engine in inventory was written off due to an engine being sold at a loss, resulting in a charge of $0.1 million. We did not record any impairments of long-lived assets during the three and nine-month periods ended 2021.</t>
        </is>
      </c>
    </row>
    <row r="15">
      <c r="A15" s="4" t="inlineStr">
        <is>
          <t>Income Taxes</t>
        </is>
      </c>
      <c r="B15" s="4" t="inlineStr">
        <is>
          <t>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t>
        </is>
      </c>
    </row>
    <row r="16">
      <c r="A16" s="4" t="inlineStr">
        <is>
          <t>Earnings Per Common Unit</t>
        </is>
      </c>
      <c r="B16" s="4" t="inlineStr">
        <is>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nine-month periods ended September 30, 2022 and September 30, 2021, all unvested phantom units were excluded from the calculation of diluted common units because the impact was anti-dilutive.</t>
        </is>
      </c>
    </row>
    <row r="17">
      <c r="A17" s="4" t="inlineStr">
        <is>
          <t>Fair Value Measurements</t>
        </is>
      </c>
      <c r="B17" s="4" t="inlineStr">
        <is>
          <t>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9 – “Fair Value Measurements” for further discussion.</t>
        </is>
      </c>
    </row>
    <row r="18">
      <c r="A18" s="4" t="inlineStr">
        <is>
          <t>Distributions</t>
        </is>
      </c>
      <c r="B18" s="4" t="inlineStr">
        <is>
          <t>DistributionsOn January 20, 2022,  April 19, 2022, and July 19, 2022, the board of directors of our general partner declared a cash distribution attributable to the respective quarter end of $0.01 per outstanding common unit. These distributions equate to a distribution of $0.04 per outstanding common unit on an annualized basis. These quarterly distributions were paid on February 14, 2022, May 13, 2022, and August 12, 2022 to each of the holders of common units of record as of the close of business on January 31, 2022, April 30, 2022, and July 29, 2022, respectively.</t>
        </is>
      </c>
    </row>
    <row r="19">
      <c r="A19" s="4" t="inlineStr">
        <is>
          <t>New Accounting Pronouncements</t>
        </is>
      </c>
      <c r="B19" s="4" t="inlineStr">
        <is>
          <t>New Accounting Pronouncements Standards adopted in 2022 We did not adopt any new standards in 2022.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the 2023 fiscal year. We continue to assess the potential effects of these changes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 summary of financial information related to our discontinued operations for the new unit sales business is as follows: Reconciliation of the Line Items Constituting Pretax Loss from Discontinued Operations to the After-Tax Income (Loss) from Discontinued Operations (in thousands) Three Months Ended Nine Months Ended 2022 2021 2022 2021 Revenue $ — $ — $ — $ — Cost of revenues — 268 — 277 Depreciation and amortization — — — — Impairments of long-lived assets — — — — General and administrative expense — 2 — 346 Other (income) expense, net (81) — (173) — Total pretax income (loss) from discontinued operations 81 (270) 173 (623) Income tax provision — — — — Total income (loss) from discontinued operations $ 81 $ (270) $ 173 $ (623) Reconciliation of Major Classes of Assets and Liabilities of the Discontinued Operations to Amounts Presented Separately in the Statement of Financial Position (in thousands) September 30, 2022 December 31, 2021 Carrying amounts of major classes of assets included as part of discontinued operations Inventories $ — $ — Other Current Assets — — Current assets of discontinued operations $ — $ — Carrying amounts of major classes of liabilities included as part of discontinued operations Accrued liabilities $ — $ 262 Current liabilities of discontinued operations $ — $ 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Expected revenue to be recognized in the future as of September 30, 2022 for completion of performance obligations of compression service contracts are as follows: 2022 2023 2024 2025 Thereafter Total (In Thousands) Compression service contracts remaining performance obligations $ 43,036 $ 31,483 $ 10,589 $ 2,423 $ 1,679 $ 89,210 </t>
        </is>
      </c>
    </row>
    <row r="5">
      <c r="A5" s="4" t="inlineStr">
        <is>
          <t>Summary of Changes in Unearned Income in Balance Sheets</t>
        </is>
      </c>
      <c r="B5" s="4" t="inlineStr">
        <is>
          <t xml:space="preserve">The following table reflects the changes in unearned income in our consolidated balance sheets for the periods indicated: Nine Months Ended 2022 2021 (In Thousands) Unearned income, beginning of period $ 2,187 $ 269 Additional unearned income 5,375 3,319 Revenue recognized (4,446) (2,002) Unearned income, end of period $ 3,116 $ 1,586 </t>
        </is>
      </c>
    </row>
    <row r="6">
      <c r="A6" s="4" t="inlineStr">
        <is>
          <t>Disaggregation of Revenue</t>
        </is>
      </c>
      <c r="B6" s="4" t="inlineStr">
        <is>
          <t xml:space="preserve">Disaggregated revenue from contracts with customers by geography is as follows: Three Months Ended Nine Months Ended 2022 2021 2022 2021 (In Thousands) Contract services United States $ 58,371 $ 50,182 $ 166,399 $ 147,599 International 9,121 9,231 28,248 26,445 67,492 59,413 194,647 174,044 Aftermarket services United States 22,625 13,648 51,174 38,564 International 567 343 1,099 1,379 23,192 13,991 52,273 39,943 Equipment rentals United States 2,458 1,686 6,890 4,555 International 1,411 1,640 4,097 3,875 3,869 3,326 10,987 8,430 Equipment sales United States 210 897 1,227 1,482 International 132 57 295 82 342 954 1,522 1,564 Total Revenue United States 83,664 66,413 225,690 192,200 International 11,231 11,271 33,739 31,781 $ 94,895 $ 77,684 $ 259,429 $ 223,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on Control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ssets acquired and liabilities assumed are reported at their historical carrying amounts. The balance sheet of Spartan Treating on November 10, 2021, the date of acquisition, consisted of (in thousands): Current assets $ 6,616 Property, plant, and equipment 112,972 Less accumulated depreciation (53,039) Net property, plant, and equipment 59,933 Other assets 1,245 Total assets 67,794 Current liabilities 7,597 Long-term debt, net 32,590 Other liabilities 239 Total liabilities 40,426 Net assets $ 27,368 </t>
        </is>
      </c>
    </row>
    <row r="5">
      <c r="A5" s="4" t="inlineStr">
        <is>
          <t>Schedule of Business Acquisitions, by Acquisition</t>
        </is>
      </c>
      <c r="B5" s="4" t="inlineStr">
        <is>
          <t>The following tables include unaudited pro-forma financial information and the effect of the Spartan Acquisition after elimination of intercompany transactions. Three Months Ended September 30, 2021 Nine Months Ended September 30, 2021 CSI Spartan Treating Total CSI Spartan Treating Total (In Thousands, Unaudited) Revenue $ 71,294 $ 6,390 $ 77,684 $ 206,762 $ 17,219 $ 223,981 Income (loss) from continuing operations $ (14,092) $ 3,870 $ (10,222) $ (40,289) $ 7,907 $ (32,382) Net income (loss) $ (14,362) $ 3,870 $ (10,492) $ (40,912) $ 7,907 $ (33,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Components of inventories as of September 30, 2022 and December 31, 2021, are as follows: September 30, 2022 December 31, 2021 (In Thousands) Parts and supplies $ 40,751 $ 31,441 Work in progress 2,847 1,830 Total inventories $ 43,598 $ 33,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Operating Lease, Lease Income</t>
        </is>
      </c>
      <c r="B4" s="4" t="inlineStr">
        <is>
          <t xml:space="preserve">We recognized operating lease revenue, which is included in “Equipment rentals” on the consolidated statements of operations as follows: Three Months Ended Nine Months Ended 2022 2021 2022 2021 (In Thousands) (In Thousands) Equipment rentals 3,869 $ 3,326 10,987 8,430 </t>
        </is>
      </c>
    </row>
    <row r="5">
      <c r="A5" s="4" t="inlineStr">
        <is>
          <t>Lessor, Operating Lease, Payment to be Received, Fiscal Year Maturity</t>
        </is>
      </c>
      <c r="B5" s="4" t="inlineStr">
        <is>
          <t xml:space="preserve">The following table presents the undiscounted cash flows expected to be received related to these agreements: 2022 2023 2024 2025 2026 Thereafter (In Thousands) Future minimum lease revenue $ 3,946 6,674 1,744 1,599 1,576 3,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Long-term debt consists of the following: Scheduled Maturity September 30, 2022 December 31, 2021 (In Thousands) (In Thousands) Credit Agreement (1) June 29, 2025 $ — $ 330 Spartan Credit Agreement (2) January 29, 2024 51,751 58,045 7.50% First Lien Notes due 2025 (3) April 1, 2025 399,752 399,767 10.00%/10.75% Second Lien Notes due 2026 (4) April 1, 2026 172,413 172,999 Total long-term debt $ 623,916 $ 631,141 (1) Net of unamortized deferred financing costs of $0.5 million as of December 31, 2021. Because there was no outstanding balance on the Credit Agreement, associated deferred financing costs of $0.3 million as of September 30, 2022 were classified as other long-term assets on the accompanying consolidated balance sheet. (2) Net of unamortized deferred financing costs of $0.7 million and $1.0 million as of September 30, 2022 and December 31, 2021, respectively. (3) Net of unamortized deferred financing costs of $3.1 million and $3.9 million as of September 30, 2022 and December 31, 2021, respectively, unamortized discount of $0.1 million and $0.2 million as of September 30, 2022 and December 31, 2021, respectively, and deferred restructuring gain of $3.0 million and $3.9 million as of September 30, 2022 and December 31, 2021, respectively. (4) Net of unamortized deferred financing costs of $0.8 million and $2.0 million as of September 30, 2022 and December 31, 2021, respectively, unamortized discount of $2.1 million and $0.9 million as of September 30, 2022 and December 31, 2021, respectively, and deferred restructuring gain of $2.6 million and $3.1 million as of September 30,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119</v>
      </c>
      <c r="C4" s="6" t="n">
        <v>0</v>
      </c>
      <c r="D4" s="6" t="n">
        <v>300</v>
      </c>
      <c r="E4" s="6" t="n">
        <v>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Notional Amounts of Outstanding Derivative Positions Table</t>
        </is>
      </c>
      <c r="B4" s="4" t="inlineStr">
        <is>
          <t>As of September 30, 2022, we had the following foreign currency derivative contract outstanding relating to a portion of our foreign operations: Derivative contracts US Dollar Notional Amount Traded Exchange Rate Settlement Date (In Thousands) Forward sale Mexican peso $ 3,917 20.43 10/3/2022</t>
        </is>
      </c>
    </row>
    <row r="5">
      <c r="A5" s="4" t="inlineStr">
        <is>
          <t>Schedule of Carrying Values and Estimated Fair Values of Debt Instruments</t>
        </is>
      </c>
      <c r="B5" s="4" t="inlineStr">
        <is>
          <t xml:space="preserve">The carrying and fair value of our debt, excluding unamortized debt issuance costs, are as follows (in thousands): September 30, 2022 December 31, 2021 Carrying Value Fair Value Carrying Value Fair Value (In Thousands) 7.50% First Lien Notes $ 400,000 $ 357,000 $ 400,000 $ 405,000 10.00%/10.75% Second Lien Notes 172,717 149,400 172,717 168,399 $ 572,717 $ 506,400 $ 572,717 $ 573,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2" customWidth="1" min="6" max="6"/>
    <col width="22" customWidth="1" min="7" max="7"/>
    <col width="30" customWidth="1" min="8" max="8"/>
    <col width="22" customWidth="1" min="9" max="9"/>
  </cols>
  <sheetData>
    <row r="1">
      <c r="A1" s="1" t="inlineStr">
        <is>
          <t>Organization, Basis of Presentation, and Significant Accounting Policies (Details) $ / shares in Units, $ in Thousands, shares in Millions</t>
        </is>
      </c>
      <c r="F1" s="2" t="inlineStr">
        <is>
          <t>3 Months Ended</t>
        </is>
      </c>
      <c r="H1" s="2" t="inlineStr">
        <is>
          <t>9 Months Ended</t>
        </is>
      </c>
    </row>
    <row r="2">
      <c r="B2" s="2" t="inlineStr">
        <is>
          <t>Jul. 19, 2022 $ / shares</t>
        </is>
      </c>
      <c r="C2" s="2" t="inlineStr">
        <is>
          <t>Apr. 19, 2022 $ / shares</t>
        </is>
      </c>
      <c r="D2" s="2" t="inlineStr">
        <is>
          <t>Jan. 20, 2022 $ / shares</t>
        </is>
      </c>
      <c r="E2" s="2" t="inlineStr">
        <is>
          <t>Nov. 10, 2021 shares</t>
        </is>
      </c>
      <c r="F2" s="2" t="inlineStr">
        <is>
          <t>Sep. 30, 2022 USD ($)</t>
        </is>
      </c>
      <c r="G2" s="2" t="inlineStr">
        <is>
          <t>Sep. 30, 2021 USD ($)</t>
        </is>
      </c>
      <c r="H2" s="2" t="inlineStr">
        <is>
          <t>Sep. 30, 2022 USD ($) segment</t>
        </is>
      </c>
      <c r="I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row>
    <row r="6">
      <c r="A6" s="4" t="inlineStr">
        <is>
          <t>Foreign currency exchange and hedge (gains) losses</t>
        </is>
      </c>
      <c r="B6" s="4" t="inlineStr">
        <is>
          <t xml:space="preserve"> </t>
        </is>
      </c>
      <c r="C6" s="4" t="inlineStr">
        <is>
          <t xml:space="preserve"> </t>
        </is>
      </c>
      <c r="D6" s="4" t="inlineStr">
        <is>
          <t xml:space="preserve"> </t>
        </is>
      </c>
      <c r="E6" s="4" t="inlineStr">
        <is>
          <t xml:space="preserve"> </t>
        </is>
      </c>
      <c r="F6" s="6" t="n">
        <v>1900</v>
      </c>
      <c r="G6" s="6" t="n">
        <v>300</v>
      </c>
      <c r="H6" s="6" t="n">
        <v>3000</v>
      </c>
      <c r="I6" s="6" t="n">
        <v>200</v>
      </c>
    </row>
    <row r="7">
      <c r="A7" s="4" t="inlineStr">
        <is>
          <t>Impairments and other charges</t>
        </is>
      </c>
      <c r="B7" s="4" t="inlineStr">
        <is>
          <t xml:space="preserve"> </t>
        </is>
      </c>
      <c r="C7" s="4" t="inlineStr">
        <is>
          <t xml:space="preserve"> </t>
        </is>
      </c>
      <c r="D7" s="4" t="inlineStr">
        <is>
          <t xml:space="preserve"> </t>
        </is>
      </c>
      <c r="E7" s="4" t="inlineStr">
        <is>
          <t xml:space="preserve"> </t>
        </is>
      </c>
      <c r="F7" s="5" t="n">
        <v>135</v>
      </c>
      <c r="G7" s="6" t="n">
        <v>0</v>
      </c>
      <c r="H7" s="5" t="n">
        <v>135</v>
      </c>
      <c r="I7" s="6" t="n">
        <v>0</v>
      </c>
    </row>
    <row r="8">
      <c r="A8" s="4" t="inlineStr">
        <is>
          <t>Distribution declared, quarterly basis (in USD per common unit) | $ / shares</t>
        </is>
      </c>
      <c r="B8" s="7" t="n">
        <v>0.01</v>
      </c>
      <c r="C8" s="7" t="n">
        <v>0.01</v>
      </c>
      <c r="D8" s="7" t="n">
        <v>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 declared, annualized basis (in USD per common unit) | $ / shares</t>
        </is>
      </c>
      <c r="B9" s="7" t="n">
        <v>0.04</v>
      </c>
      <c r="C9" s="7" t="n">
        <v>0.04</v>
      </c>
      <c r="D9" s="7" t="n">
        <v>0.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6" t="n">
        <v>52500</v>
      </c>
      <c r="G12" s="4" t="inlineStr">
        <is>
          <t xml:space="preserve"> </t>
        </is>
      </c>
      <c r="H12" s="6" t="n">
        <v>52500</v>
      </c>
      <c r="I12" s="4" t="inlineStr">
        <is>
          <t xml:space="preserve"> </t>
        </is>
      </c>
    </row>
    <row r="13">
      <c r="A13" s="4" t="inlineStr">
        <is>
          <t>Minimum | Amine Pl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1 year</t>
        </is>
      </c>
      <c r="I15" s="4" t="inlineStr">
        <is>
          <t xml:space="preserve"> </t>
        </is>
      </c>
    </row>
    <row r="16">
      <c r="A16" s="4" t="inlineStr">
        <is>
          <t>Minimum | Cooling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6 months</t>
        </is>
      </c>
      <c r="G18" s="4" t="inlineStr">
        <is>
          <t xml:space="preserve"> </t>
        </is>
      </c>
      <c r="H18" s="4" t="inlineStr">
        <is>
          <t>6 months</t>
        </is>
      </c>
      <c r="I18" s="4" t="inlineStr">
        <is>
          <t xml:space="preserve"> </t>
        </is>
      </c>
    </row>
    <row r="19">
      <c r="A19" s="4" t="inlineStr">
        <is>
          <t>Maximum | Amine Pl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5 years</t>
        </is>
      </c>
      <c r="I21" s="4" t="inlineStr">
        <is>
          <t xml:space="preserve"> </t>
        </is>
      </c>
    </row>
    <row r="22">
      <c r="A22" s="4" t="inlineStr">
        <is>
          <t>Maximum | Cooling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2 years</t>
        </is>
      </c>
      <c r="I24" s="4" t="inlineStr">
        <is>
          <t xml:space="preserve"> </t>
        </is>
      </c>
    </row>
    <row r="25">
      <c r="A25" s="4" t="inlineStr">
        <is>
          <t>Spartan Trea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consideration transferred, equity interests issued and issuable (in units) | shares</t>
        </is>
      </c>
      <c r="B27" s="4" t="inlineStr">
        <is>
          <t xml:space="preserve"> </t>
        </is>
      </c>
      <c r="C27" s="4" t="inlineStr">
        <is>
          <t xml:space="preserve"> </t>
        </is>
      </c>
      <c r="D27" s="4" t="inlineStr">
        <is>
          <t xml:space="preserve"> </t>
        </is>
      </c>
      <c r="E27" s="9" t="n">
        <v>48.4</v>
      </c>
      <c r="F27" s="4" t="inlineStr">
        <is>
          <t xml:space="preserve"> </t>
        </is>
      </c>
      <c r="G27" s="4" t="inlineStr">
        <is>
          <t xml:space="preserve"> </t>
        </is>
      </c>
      <c r="H27" s="4" t="inlineStr">
        <is>
          <t xml:space="preserve"> </t>
        </is>
      </c>
      <c r="I27" s="4" t="inlineStr">
        <is>
          <t xml:space="preserve"> </t>
        </is>
      </c>
    </row>
    <row r="28">
      <c r="A28" s="4" t="inlineStr">
        <is>
          <t>Spartan Energy Partners LP | Treating Holdc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ownership before transaction</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c r="I30" s="4" t="inlineStr">
        <is>
          <t xml:space="preserve"> </t>
        </is>
      </c>
    </row>
    <row r="31">
      <c r="A31" s="4" t="inlineStr">
        <is>
          <t>Spartan Energy Partners LP | Spartan Terminals Operating,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ownership before transaction</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c r="I33" s="4" t="inlineStr">
        <is>
          <t xml:space="preserve"> </t>
        </is>
      </c>
    </row>
    <row r="34">
      <c r="A34" s="4" t="inlineStr">
        <is>
          <t>Spartan Energy Partners LP | Spartan Operating Company,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ownership before transaction</t>
        </is>
      </c>
      <c r="B36" s="4" t="inlineStr">
        <is>
          <t xml:space="preserve"> </t>
        </is>
      </c>
      <c r="C36" s="4" t="inlineStr">
        <is>
          <t xml:space="preserve"> </t>
        </is>
      </c>
      <c r="D36" s="4" t="inlineStr">
        <is>
          <t xml:space="preserve"> </t>
        </is>
      </c>
      <c r="E36" s="10" t="n">
        <v>0.99</v>
      </c>
      <c r="F36" s="4" t="inlineStr">
        <is>
          <t xml:space="preserve"> </t>
        </is>
      </c>
      <c r="G36" s="4" t="inlineStr">
        <is>
          <t xml:space="preserve"> </t>
        </is>
      </c>
      <c r="H36" s="4" t="inlineStr">
        <is>
          <t xml:space="preserve"> </t>
        </is>
      </c>
      <c r="I36"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loss) from discontinued operations</t>
        </is>
      </c>
      <c r="B4" s="6" t="n">
        <v>81</v>
      </c>
      <c r="C4" s="6" t="n">
        <v>-270</v>
      </c>
      <c r="D4" s="6" t="n">
        <v>173</v>
      </c>
      <c r="E4" s="6" t="n">
        <v>-623</v>
      </c>
      <c r="F4" s="4" t="inlineStr">
        <is>
          <t xml:space="preserve"> </t>
        </is>
      </c>
    </row>
    <row r="5">
      <c r="A5" s="3" t="inlineStr">
        <is>
          <t>Carrying amounts of major classes of assets included as part of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ies</t>
        </is>
      </c>
      <c r="B6" s="5" t="n">
        <v>0</v>
      </c>
      <c r="C6" s="4" t="inlineStr">
        <is>
          <t xml:space="preserve"> </t>
        </is>
      </c>
      <c r="D6" s="5" t="n">
        <v>0</v>
      </c>
      <c r="E6" s="4" t="inlineStr">
        <is>
          <t xml:space="preserve"> </t>
        </is>
      </c>
      <c r="F6" s="6" t="n">
        <v>0</v>
      </c>
    </row>
    <row r="7">
      <c r="A7" s="4" t="inlineStr">
        <is>
          <t>Other Current Assets</t>
        </is>
      </c>
      <c r="B7" s="5" t="n">
        <v>0</v>
      </c>
      <c r="C7" s="4" t="inlineStr">
        <is>
          <t xml:space="preserve"> </t>
        </is>
      </c>
      <c r="D7" s="5" t="n">
        <v>0</v>
      </c>
      <c r="E7" s="4" t="inlineStr">
        <is>
          <t xml:space="preserve"> </t>
        </is>
      </c>
      <c r="F7" s="5" t="n">
        <v>0</v>
      </c>
    </row>
    <row r="8">
      <c r="A8" s="4" t="inlineStr">
        <is>
          <t>Current assets of discontinued operations</t>
        </is>
      </c>
      <c r="B8" s="5" t="n">
        <v>0</v>
      </c>
      <c r="C8" s="4" t="inlineStr">
        <is>
          <t xml:space="preserve"> </t>
        </is>
      </c>
      <c r="D8" s="5" t="n">
        <v>0</v>
      </c>
      <c r="E8" s="4" t="inlineStr">
        <is>
          <t xml:space="preserve"> </t>
        </is>
      </c>
      <c r="F8" s="5" t="n">
        <v>0</v>
      </c>
    </row>
    <row r="9">
      <c r="A9" s="3" t="inlineStr">
        <is>
          <t>Carrying amounts of major classes of liabilities included as part of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liabilities</t>
        </is>
      </c>
      <c r="B10" s="5" t="n">
        <v>0</v>
      </c>
      <c r="C10" s="4" t="inlineStr">
        <is>
          <t xml:space="preserve"> </t>
        </is>
      </c>
      <c r="D10" s="5" t="n">
        <v>0</v>
      </c>
      <c r="E10" s="4" t="inlineStr">
        <is>
          <t xml:space="preserve"> </t>
        </is>
      </c>
      <c r="F10" s="5" t="n">
        <v>262</v>
      </c>
    </row>
    <row r="11">
      <c r="A11" s="4" t="inlineStr">
        <is>
          <t>Current liabilities of discontinued operations</t>
        </is>
      </c>
      <c r="B11" s="5" t="n">
        <v>0</v>
      </c>
      <c r="C11" s="4" t="inlineStr">
        <is>
          <t xml:space="preserve"> </t>
        </is>
      </c>
      <c r="D11" s="5" t="n">
        <v>0</v>
      </c>
      <c r="E11" s="4" t="inlineStr">
        <is>
          <t xml:space="preserve"> </t>
        </is>
      </c>
      <c r="F11" s="6" t="n">
        <v>262</v>
      </c>
    </row>
    <row r="12">
      <c r="A12" s="4" t="inlineStr">
        <is>
          <t>Midland Manufacturing Facility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posal Group, Including Discontinued Operation, Income Statement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0</v>
      </c>
      <c r="C14" s="5" t="n">
        <v>0</v>
      </c>
      <c r="D14" s="5" t="n">
        <v>0</v>
      </c>
      <c r="E14" s="5" t="n">
        <v>0</v>
      </c>
      <c r="F14" s="4" t="inlineStr">
        <is>
          <t xml:space="preserve"> </t>
        </is>
      </c>
    </row>
    <row r="15">
      <c r="A15" s="4" t="inlineStr">
        <is>
          <t>Cost of revenues</t>
        </is>
      </c>
      <c r="B15" s="5" t="n">
        <v>0</v>
      </c>
      <c r="C15" s="5" t="n">
        <v>268</v>
      </c>
      <c r="D15" s="5" t="n">
        <v>0</v>
      </c>
      <c r="E15" s="5" t="n">
        <v>277</v>
      </c>
      <c r="F15" s="4" t="inlineStr">
        <is>
          <t xml:space="preserve"> </t>
        </is>
      </c>
    </row>
    <row r="16">
      <c r="A16" s="4" t="inlineStr">
        <is>
          <t>Depreciation and amortization</t>
        </is>
      </c>
      <c r="B16" s="5" t="n">
        <v>0</v>
      </c>
      <c r="C16" s="5" t="n">
        <v>0</v>
      </c>
      <c r="D16" s="5" t="n">
        <v>0</v>
      </c>
      <c r="E16" s="5" t="n">
        <v>0</v>
      </c>
      <c r="F16" s="4" t="inlineStr">
        <is>
          <t xml:space="preserve"> </t>
        </is>
      </c>
    </row>
    <row r="17">
      <c r="A17" s="4" t="inlineStr">
        <is>
          <t>Impairments of long-lived assets</t>
        </is>
      </c>
      <c r="B17" s="5" t="n">
        <v>0</v>
      </c>
      <c r="C17" s="5" t="n">
        <v>0</v>
      </c>
      <c r="D17" s="5" t="n">
        <v>0</v>
      </c>
      <c r="E17" s="5" t="n">
        <v>0</v>
      </c>
      <c r="F17" s="4" t="inlineStr">
        <is>
          <t xml:space="preserve"> </t>
        </is>
      </c>
    </row>
    <row r="18">
      <c r="A18" s="4" t="inlineStr">
        <is>
          <t>General and administrative expense</t>
        </is>
      </c>
      <c r="B18" s="5" t="n">
        <v>0</v>
      </c>
      <c r="C18" s="5" t="n">
        <v>2</v>
      </c>
      <c r="D18" s="5" t="n">
        <v>0</v>
      </c>
      <c r="E18" s="5" t="n">
        <v>346</v>
      </c>
      <c r="F18" s="4" t="inlineStr">
        <is>
          <t xml:space="preserve"> </t>
        </is>
      </c>
    </row>
    <row r="19">
      <c r="A19" s="4" t="inlineStr">
        <is>
          <t>Other (income) expense, net</t>
        </is>
      </c>
      <c r="B19" s="5" t="n">
        <v>-81</v>
      </c>
      <c r="C19" s="5" t="n">
        <v>0</v>
      </c>
      <c r="D19" s="5" t="n">
        <v>-173</v>
      </c>
      <c r="E19" s="5" t="n">
        <v>0</v>
      </c>
      <c r="F19" s="4" t="inlineStr">
        <is>
          <t xml:space="preserve"> </t>
        </is>
      </c>
    </row>
    <row r="20">
      <c r="A20" s="4" t="inlineStr">
        <is>
          <t>Total pretax income (loss) from discontinued operations</t>
        </is>
      </c>
      <c r="B20" s="5" t="n">
        <v>81</v>
      </c>
      <c r="C20" s="5" t="n">
        <v>-270</v>
      </c>
      <c r="D20" s="5" t="n">
        <v>173</v>
      </c>
      <c r="E20" s="5" t="n">
        <v>-623</v>
      </c>
      <c r="F20" s="4" t="inlineStr">
        <is>
          <t xml:space="preserve"> </t>
        </is>
      </c>
    </row>
    <row r="21">
      <c r="A21" s="4" t="inlineStr">
        <is>
          <t>Income tax provision</t>
        </is>
      </c>
      <c r="B21" s="5" t="n">
        <v>0</v>
      </c>
      <c r="C21" s="5" t="n">
        <v>0</v>
      </c>
      <c r="D21" s="5" t="n">
        <v>0</v>
      </c>
      <c r="E21" s="5" t="n">
        <v>0</v>
      </c>
      <c r="F21" s="4" t="inlineStr">
        <is>
          <t xml:space="preserve"> </t>
        </is>
      </c>
    </row>
    <row r="22">
      <c r="A22" s="4" t="inlineStr">
        <is>
          <t>Total income (loss) from discontinued operations</t>
        </is>
      </c>
      <c r="B22" s="6" t="n">
        <v>81</v>
      </c>
      <c r="C22" s="6" t="n">
        <v>-270</v>
      </c>
      <c r="D22" s="6" t="n">
        <v>173</v>
      </c>
      <c r="E22" s="6" t="n">
        <v>-623</v>
      </c>
      <c r="F2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venue, remaining performance obligation</t>
        </is>
      </c>
      <c r="B3" s="6" t="n">
        <v>89210</v>
      </c>
      <c r="C3" s="4" t="inlineStr">
        <is>
          <t xml:space="preserve"> </t>
        </is>
      </c>
    </row>
    <row r="4">
      <c r="A4" s="4" t="inlineStr">
        <is>
          <t>Contract with customer, asset, before allowance for credit loss</t>
        </is>
      </c>
      <c r="B4" s="6" t="n">
        <v>6400</v>
      </c>
      <c r="C4" s="6" t="n">
        <v>4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venue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89210</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t>
        </is>
      </c>
      <c r="B6" s="4" t="inlineStr">
        <is>
          <t>3 months</t>
        </is>
      </c>
    </row>
    <row r="7">
      <c r="A7" s="4" t="inlineStr">
        <is>
          <t>Revenue, remaining performance obligation</t>
        </is>
      </c>
      <c r="B7" s="6" t="n">
        <v>43036</v>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t>
        </is>
      </c>
      <c r="B10" s="4" t="inlineStr">
        <is>
          <t>1 year</t>
        </is>
      </c>
    </row>
    <row r="11">
      <c r="A11" s="4" t="inlineStr">
        <is>
          <t>Revenue, remaining performance obligation</t>
        </is>
      </c>
      <c r="B11" s="6" t="n">
        <v>31483</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t>
        </is>
      </c>
      <c r="B14" s="4" t="inlineStr">
        <is>
          <t>1 year</t>
        </is>
      </c>
    </row>
    <row r="15">
      <c r="A15" s="4" t="inlineStr">
        <is>
          <t>Revenue, remaining performance obligation</t>
        </is>
      </c>
      <c r="B15" s="6" t="n">
        <v>10589</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t>
        </is>
      </c>
      <c r="B18" s="4" t="inlineStr">
        <is>
          <t>1 year</t>
        </is>
      </c>
    </row>
    <row r="19">
      <c r="A19" s="4" t="inlineStr">
        <is>
          <t>Revenue, remaining performance obligation</t>
        </is>
      </c>
      <c r="B19" s="6" t="n">
        <v>2423</v>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t>
        </is>
      </c>
      <c r="B22" s="4" t="inlineStr">
        <is>
          <t xml:space="preserve"> </t>
        </is>
      </c>
    </row>
    <row r="23">
      <c r="A23" s="4" t="inlineStr">
        <is>
          <t>Revenue, remaining performance obligation</t>
        </is>
      </c>
      <c r="B23" s="6" t="n">
        <v>16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9 Months Ended</t>
        </is>
      </c>
    </row>
    <row r="2">
      <c r="B2" s="2" t="inlineStr">
        <is>
          <t>Sep. 30, 2022</t>
        </is>
      </c>
      <c r="C2" s="2" t="inlineStr">
        <is>
          <t>Sep. 30, 2021</t>
        </is>
      </c>
    </row>
    <row r="3">
      <c r="A3" s="3" t="inlineStr">
        <is>
          <t>Contract With Customer, Change In Contract Liability [Roll Forward]</t>
        </is>
      </c>
      <c r="B3" s="4" t="inlineStr">
        <is>
          <t xml:space="preserve"> </t>
        </is>
      </c>
      <c r="C3" s="4" t="inlineStr">
        <is>
          <t xml:space="preserve"> </t>
        </is>
      </c>
    </row>
    <row r="4">
      <c r="A4" s="4" t="inlineStr">
        <is>
          <t>Unearned income, beginning of period</t>
        </is>
      </c>
      <c r="B4" s="6" t="n">
        <v>2187</v>
      </c>
      <c r="C4" s="6" t="n">
        <v>269</v>
      </c>
    </row>
    <row r="5">
      <c r="A5" s="4" t="inlineStr">
        <is>
          <t>Additional unearned income</t>
        </is>
      </c>
      <c r="B5" s="5" t="n">
        <v>5375</v>
      </c>
      <c r="C5" s="5" t="n">
        <v>3319</v>
      </c>
    </row>
    <row r="6">
      <c r="A6" s="4" t="inlineStr">
        <is>
          <t>Revenue recognized</t>
        </is>
      </c>
      <c r="B6" s="5" t="n">
        <v>-4446</v>
      </c>
      <c r="C6" s="5" t="n">
        <v>-2002</v>
      </c>
    </row>
    <row r="7">
      <c r="A7" s="4" t="inlineStr">
        <is>
          <t>Unearned income, end of period</t>
        </is>
      </c>
      <c r="B7" s="6" t="n">
        <v>3116</v>
      </c>
      <c r="C7" s="6" t="n">
        <v>15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pression and related services</t>
        </is>
      </c>
      <c r="B4" s="6" t="n">
        <v>94895</v>
      </c>
      <c r="C4" s="6" t="n">
        <v>77684</v>
      </c>
      <c r="D4" s="6" t="n">
        <v>259429</v>
      </c>
      <c r="E4" s="6" t="n">
        <v>223981</v>
      </c>
    </row>
    <row r="5">
      <c r="A5" s="4" t="inlineStr">
        <is>
          <t>Contract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pression and related services</t>
        </is>
      </c>
      <c r="B7" s="5" t="n">
        <v>67492</v>
      </c>
      <c r="C7" s="5" t="n">
        <v>59413</v>
      </c>
      <c r="D7" s="5" t="n">
        <v>194647</v>
      </c>
      <c r="E7" s="5" t="n">
        <v>174044</v>
      </c>
    </row>
    <row r="8">
      <c r="A8" s="4" t="inlineStr">
        <is>
          <t>Aftermarke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mpression and related services</t>
        </is>
      </c>
      <c r="B10" s="5" t="n">
        <v>23192</v>
      </c>
      <c r="C10" s="5" t="n">
        <v>13991</v>
      </c>
      <c r="D10" s="5" t="n">
        <v>52273</v>
      </c>
      <c r="E10" s="5" t="n">
        <v>39943</v>
      </c>
    </row>
    <row r="11">
      <c r="A11" s="4" t="inlineStr">
        <is>
          <t>Equipment rent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mpression and related services</t>
        </is>
      </c>
      <c r="B13" s="5" t="n">
        <v>3869</v>
      </c>
      <c r="C13" s="5" t="n">
        <v>3326</v>
      </c>
      <c r="D13" s="5" t="n">
        <v>10987</v>
      </c>
      <c r="E13" s="5" t="n">
        <v>8430</v>
      </c>
    </row>
    <row r="14">
      <c r="A14" s="4" t="inlineStr">
        <is>
          <t>Equipmen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mpression and related services</t>
        </is>
      </c>
      <c r="B16" s="5" t="n">
        <v>342</v>
      </c>
      <c r="C16" s="5" t="n">
        <v>954</v>
      </c>
      <c r="D16" s="5" t="n">
        <v>1522</v>
      </c>
      <c r="E16" s="5" t="n">
        <v>1564</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mpression and related services</t>
        </is>
      </c>
      <c r="B19" s="5" t="n">
        <v>83664</v>
      </c>
      <c r="C19" s="5" t="n">
        <v>66413</v>
      </c>
      <c r="D19" s="5" t="n">
        <v>225690</v>
      </c>
      <c r="E19" s="5" t="n">
        <v>192200</v>
      </c>
    </row>
    <row r="20">
      <c r="A20" s="4" t="inlineStr">
        <is>
          <t>United States | Contract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mpression and related services</t>
        </is>
      </c>
      <c r="B22" s="5" t="n">
        <v>58371</v>
      </c>
      <c r="C22" s="5" t="n">
        <v>50182</v>
      </c>
      <c r="D22" s="5" t="n">
        <v>166399</v>
      </c>
      <c r="E22" s="5" t="n">
        <v>147599</v>
      </c>
    </row>
    <row r="23">
      <c r="A23" s="4" t="inlineStr">
        <is>
          <t>United States | Aftermarket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mpression and related services</t>
        </is>
      </c>
      <c r="B25" s="5" t="n">
        <v>22625</v>
      </c>
      <c r="C25" s="5" t="n">
        <v>13648</v>
      </c>
      <c r="D25" s="5" t="n">
        <v>51174</v>
      </c>
      <c r="E25" s="5" t="n">
        <v>38564</v>
      </c>
    </row>
    <row r="26">
      <c r="A26" s="4" t="inlineStr">
        <is>
          <t>United States | Equipment rent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mpression and related services</t>
        </is>
      </c>
      <c r="B28" s="5" t="n">
        <v>2458</v>
      </c>
      <c r="C28" s="5" t="n">
        <v>1686</v>
      </c>
      <c r="D28" s="5" t="n">
        <v>6890</v>
      </c>
      <c r="E28" s="5" t="n">
        <v>4555</v>
      </c>
    </row>
    <row r="29">
      <c r="A29" s="4" t="inlineStr">
        <is>
          <t>United States | Equipment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mpression and related services</t>
        </is>
      </c>
      <c r="B31" s="5" t="n">
        <v>210</v>
      </c>
      <c r="C31" s="5" t="n">
        <v>897</v>
      </c>
      <c r="D31" s="5" t="n">
        <v>1227</v>
      </c>
      <c r="E31" s="5" t="n">
        <v>1482</v>
      </c>
    </row>
    <row r="32">
      <c r="A32" s="4" t="inlineStr">
        <is>
          <t>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mpression and related services</t>
        </is>
      </c>
      <c r="B34" s="5" t="n">
        <v>11231</v>
      </c>
      <c r="C34" s="5" t="n">
        <v>11271</v>
      </c>
      <c r="D34" s="5" t="n">
        <v>33739</v>
      </c>
      <c r="E34" s="5" t="n">
        <v>31781</v>
      </c>
    </row>
    <row r="35">
      <c r="A35" s="4" t="inlineStr">
        <is>
          <t>International | Contract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mpression and related services</t>
        </is>
      </c>
      <c r="B37" s="5" t="n">
        <v>9121</v>
      </c>
      <c r="C37" s="5" t="n">
        <v>9231</v>
      </c>
      <c r="D37" s="5" t="n">
        <v>28248</v>
      </c>
      <c r="E37" s="5" t="n">
        <v>26445</v>
      </c>
    </row>
    <row r="38">
      <c r="A38" s="4" t="inlineStr">
        <is>
          <t>International | Aftermarket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mpression and related services</t>
        </is>
      </c>
      <c r="B40" s="5" t="n">
        <v>567</v>
      </c>
      <c r="C40" s="5" t="n">
        <v>343</v>
      </c>
      <c r="D40" s="5" t="n">
        <v>1099</v>
      </c>
      <c r="E40" s="5" t="n">
        <v>1379</v>
      </c>
    </row>
    <row r="41">
      <c r="A41" s="4" t="inlineStr">
        <is>
          <t>International | Equipment rent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mpression and related services</t>
        </is>
      </c>
      <c r="B43" s="5" t="n">
        <v>1411</v>
      </c>
      <c r="C43" s="5" t="n">
        <v>1640</v>
      </c>
      <c r="D43" s="5" t="n">
        <v>4097</v>
      </c>
      <c r="E43" s="5" t="n">
        <v>3875</v>
      </c>
    </row>
    <row r="44">
      <c r="A44" s="4" t="inlineStr">
        <is>
          <t>International | Equipment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mpression and related services</t>
        </is>
      </c>
      <c r="B46" s="6" t="n">
        <v>132</v>
      </c>
      <c r="C46" s="6" t="n">
        <v>57</v>
      </c>
      <c r="D46" s="6" t="n">
        <v>295</v>
      </c>
      <c r="E46" s="6" t="n">
        <v>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mon Control Acquisition - Additional Information (Details) - USD ($) $ in Thousands, shares in Millions</t>
        </is>
      </c>
      <c r="C1" s="2" t="inlineStr">
        <is>
          <t>3 Months Ended</t>
        </is>
      </c>
      <c r="I1" s="2" t="inlineStr">
        <is>
          <t>9 Months Ended</t>
        </is>
      </c>
    </row>
    <row r="2">
      <c r="B2" s="2" t="inlineStr">
        <is>
          <t>Nov. 10,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t>
        </is>
      </c>
      <c r="B4" s="4" t="inlineStr">
        <is>
          <t xml:space="preserve"> </t>
        </is>
      </c>
      <c r="C4" s="6" t="n">
        <v>1419</v>
      </c>
      <c r="D4" s="6" t="n">
        <v>1419</v>
      </c>
      <c r="E4" s="6" t="n">
        <v>1411</v>
      </c>
      <c r="F4" s="6" t="n">
        <v>487</v>
      </c>
      <c r="G4" s="6" t="n">
        <v>487</v>
      </c>
      <c r="H4" s="6" t="n">
        <v>484</v>
      </c>
      <c r="I4" s="4" t="inlineStr">
        <is>
          <t xml:space="preserve"> </t>
        </is>
      </c>
      <c r="J4" s="4" t="inlineStr">
        <is>
          <t xml:space="preserve"> </t>
        </is>
      </c>
    </row>
    <row r="5">
      <c r="A5" s="4" t="inlineStr">
        <is>
          <t>Net income (loss)</t>
        </is>
      </c>
      <c r="B5" s="4" t="inlineStr">
        <is>
          <t xml:space="preserve"> </t>
        </is>
      </c>
      <c r="C5" s="6" t="n">
        <v>-4451</v>
      </c>
      <c r="D5" s="6" t="n">
        <v>-6828</v>
      </c>
      <c r="E5" s="6" t="n">
        <v>-6570</v>
      </c>
      <c r="F5" s="6" t="n">
        <v>-10492</v>
      </c>
      <c r="G5" s="6" t="n">
        <v>-9620</v>
      </c>
      <c r="H5" s="6" t="n">
        <v>-12895</v>
      </c>
      <c r="I5" s="6" t="n">
        <v>-17849</v>
      </c>
      <c r="J5" s="6" t="n">
        <v>-33005</v>
      </c>
    </row>
    <row r="6">
      <c r="A6" s="4" t="inlineStr">
        <is>
          <t>Spartan Trea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rtners' capital</t>
        </is>
      </c>
      <c r="B8" s="6" t="n">
        <v>27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partan Tre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 equity interests issued and issuable (in units)</t>
        </is>
      </c>
      <c r="B11" s="9" t="n">
        <v>4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 equity interests issued or issuable, value</t>
        </is>
      </c>
      <c r="B12" s="6" t="n">
        <v>65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s</t>
        </is>
      </c>
      <c r="B13" s="6" t="n">
        <v>37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artan Treating | Spartan Trea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Equity Interests Issued or Issu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900</v>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on Control Acquisition - Schedule of Assets Acquired and Liabilities Assumed (Details) $ in Thousands</t>
        </is>
      </c>
      <c r="B1" s="2" t="inlineStr">
        <is>
          <t>Nov. 10, 2021 USD ($)</t>
        </is>
      </c>
    </row>
    <row r="2">
      <c r="A2" s="3" t="inlineStr">
        <is>
          <t>Business Combination and Asset Acquisition [Abstract]</t>
        </is>
      </c>
      <c r="B2" s="4" t="inlineStr">
        <is>
          <t xml:space="preserve"> </t>
        </is>
      </c>
    </row>
    <row r="3">
      <c r="A3" s="4" t="inlineStr">
        <is>
          <t>Current assets</t>
        </is>
      </c>
      <c r="B3" s="6" t="n">
        <v>6616</v>
      </c>
    </row>
    <row r="4">
      <c r="A4" s="4" t="inlineStr">
        <is>
          <t>Property, plant, and equipment</t>
        </is>
      </c>
      <c r="B4" s="5" t="n">
        <v>112972</v>
      </c>
    </row>
    <row r="5">
      <c r="A5" s="4" t="inlineStr">
        <is>
          <t>Less accumulated depreciation</t>
        </is>
      </c>
      <c r="B5" s="5" t="n">
        <v>-53039</v>
      </c>
    </row>
    <row r="6">
      <c r="A6" s="4" t="inlineStr">
        <is>
          <t>Net property, plant, and equipment</t>
        </is>
      </c>
      <c r="B6" s="5" t="n">
        <v>59933</v>
      </c>
    </row>
    <row r="7">
      <c r="A7" s="4" t="inlineStr">
        <is>
          <t>Other assets</t>
        </is>
      </c>
      <c r="B7" s="5" t="n">
        <v>1245</v>
      </c>
    </row>
    <row r="8">
      <c r="A8" s="4" t="inlineStr">
        <is>
          <t>Total assets</t>
        </is>
      </c>
      <c r="B8" s="5" t="n">
        <v>67794</v>
      </c>
    </row>
    <row r="9">
      <c r="A9" s="4" t="inlineStr">
        <is>
          <t>Current liabilities</t>
        </is>
      </c>
      <c r="B9" s="5" t="n">
        <v>7597</v>
      </c>
    </row>
    <row r="10">
      <c r="A10" s="4" t="inlineStr">
        <is>
          <t>Long-term debt, net</t>
        </is>
      </c>
      <c r="B10" s="5" t="n">
        <v>32590</v>
      </c>
    </row>
    <row r="11">
      <c r="A11" s="4" t="inlineStr">
        <is>
          <t>Other liabilities</t>
        </is>
      </c>
      <c r="B11" s="5" t="n">
        <v>239</v>
      </c>
    </row>
    <row r="12">
      <c r="A12" s="4" t="inlineStr">
        <is>
          <t>Total liabilities</t>
        </is>
      </c>
      <c r="B12" s="5" t="n">
        <v>40426</v>
      </c>
    </row>
    <row r="13">
      <c r="A13" s="4" t="inlineStr">
        <is>
          <t>Net assets</t>
        </is>
      </c>
      <c r="B13" s="6" t="n">
        <v>273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Control Acquisition - Pro-Forma Financial Information (Details) - USD ($) $ in Thousands</t>
        </is>
      </c>
      <c r="B1" s="2" t="inlineStr">
        <is>
          <t>3 Months Ended</t>
        </is>
      </c>
      <c r="C1" s="2" t="inlineStr">
        <is>
          <t>9 Months Ended</t>
        </is>
      </c>
    </row>
    <row r="2">
      <c r="B2" s="2" t="inlineStr">
        <is>
          <t>Sep. 30, 2021</t>
        </is>
      </c>
      <c r="C2" s="2" t="inlineStr">
        <is>
          <t>Sep. 30, 2021</t>
        </is>
      </c>
    </row>
    <row r="3">
      <c r="A3" s="3" t="inlineStr">
        <is>
          <t>Business Acquisition, Equity Interests Issued or Issuable [Line Items]</t>
        </is>
      </c>
      <c r="B3" s="4" t="inlineStr">
        <is>
          <t xml:space="preserve"> </t>
        </is>
      </c>
      <c r="C3" s="4" t="inlineStr">
        <is>
          <t xml:space="preserve"> </t>
        </is>
      </c>
    </row>
    <row r="4">
      <c r="A4" s="4" t="inlineStr">
        <is>
          <t>Revenue</t>
        </is>
      </c>
      <c r="B4" s="6" t="n">
        <v>77684</v>
      </c>
      <c r="C4" s="6" t="n">
        <v>223981</v>
      </c>
    </row>
    <row r="5">
      <c r="A5" s="4" t="inlineStr">
        <is>
          <t>Income (loss) from continuing operations</t>
        </is>
      </c>
      <c r="B5" s="5" t="n">
        <v>-10222</v>
      </c>
      <c r="C5" s="5" t="n">
        <v>-32382</v>
      </c>
    </row>
    <row r="6">
      <c r="A6" s="4" t="inlineStr">
        <is>
          <t>Net income (loss)</t>
        </is>
      </c>
      <c r="B6" s="5" t="n">
        <v>-10492</v>
      </c>
      <c r="C6" s="5" t="n">
        <v>-33005</v>
      </c>
    </row>
    <row r="7">
      <c r="A7" s="4" t="inlineStr">
        <is>
          <t>Subsidiaries | CSI Compressco LP</t>
        </is>
      </c>
      <c r="B7" s="4" t="inlineStr">
        <is>
          <t xml:space="preserve"> </t>
        </is>
      </c>
      <c r="C7" s="4" t="inlineStr">
        <is>
          <t xml:space="preserve"> </t>
        </is>
      </c>
    </row>
    <row r="8">
      <c r="A8" s="3" t="inlineStr">
        <is>
          <t>Business Acquisition, Equity Interests Issued or Issuable [Line Items]</t>
        </is>
      </c>
      <c r="B8" s="4" t="inlineStr">
        <is>
          <t xml:space="preserve"> </t>
        </is>
      </c>
      <c r="C8" s="4" t="inlineStr">
        <is>
          <t xml:space="preserve"> </t>
        </is>
      </c>
    </row>
    <row r="9">
      <c r="A9" s="4" t="inlineStr">
        <is>
          <t>Revenue</t>
        </is>
      </c>
      <c r="B9" s="5" t="n">
        <v>71294</v>
      </c>
      <c r="C9" s="5" t="n">
        <v>206762</v>
      </c>
    </row>
    <row r="10">
      <c r="A10" s="4" t="inlineStr">
        <is>
          <t>Income (loss) from continuing operations</t>
        </is>
      </c>
      <c r="B10" s="5" t="n">
        <v>-14092</v>
      </c>
      <c r="C10" s="5" t="n">
        <v>-40289</v>
      </c>
    </row>
    <row r="11">
      <c r="A11" s="4" t="inlineStr">
        <is>
          <t>Net income (loss)</t>
        </is>
      </c>
      <c r="B11" s="5" t="n">
        <v>-14362</v>
      </c>
      <c r="C11" s="5" t="n">
        <v>-40912</v>
      </c>
    </row>
    <row r="12">
      <c r="A12" s="4" t="inlineStr">
        <is>
          <t>Subsidiaries | Spartan Treating</t>
        </is>
      </c>
      <c r="B12" s="4" t="inlineStr">
        <is>
          <t xml:space="preserve"> </t>
        </is>
      </c>
      <c r="C12" s="4" t="inlineStr">
        <is>
          <t xml:space="preserve"> </t>
        </is>
      </c>
    </row>
    <row r="13">
      <c r="A13" s="3" t="inlineStr">
        <is>
          <t>Business Acquisition, Equity Interests Issued or Issuable [Line Items]</t>
        </is>
      </c>
      <c r="B13" s="4" t="inlineStr">
        <is>
          <t xml:space="preserve"> </t>
        </is>
      </c>
      <c r="C13" s="4" t="inlineStr">
        <is>
          <t xml:space="preserve"> </t>
        </is>
      </c>
    </row>
    <row r="14">
      <c r="A14" s="4" t="inlineStr">
        <is>
          <t>Revenue</t>
        </is>
      </c>
      <c r="B14" s="5" t="n">
        <v>6390</v>
      </c>
      <c r="C14" s="5" t="n">
        <v>17219</v>
      </c>
    </row>
    <row r="15">
      <c r="A15" s="4" t="inlineStr">
        <is>
          <t>Income (loss) from continuing operations</t>
        </is>
      </c>
      <c r="B15" s="5" t="n">
        <v>3870</v>
      </c>
      <c r="C15" s="5" t="n">
        <v>7907</v>
      </c>
    </row>
    <row r="16">
      <c r="A16" s="4" t="inlineStr">
        <is>
          <t>Net income (loss)</t>
        </is>
      </c>
      <c r="B16" s="6" t="n">
        <v>3870</v>
      </c>
      <c r="C16" s="6" t="n">
        <v>79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51</v>
      </c>
      <c r="C4" s="6" t="n">
        <v>-10492</v>
      </c>
      <c r="D4" s="6" t="n">
        <v>-17849</v>
      </c>
      <c r="E4" s="6" t="n">
        <v>-33005</v>
      </c>
    </row>
    <row r="5">
      <c r="A5" s="4" t="inlineStr">
        <is>
          <t>Foreign currency translation adjustment, net of tax of $0 in 2022 and 2021</t>
        </is>
      </c>
      <c r="B5" s="5" t="n">
        <v>-228</v>
      </c>
      <c r="C5" s="5" t="n">
        <v>-152</v>
      </c>
      <c r="D5" s="5" t="n">
        <v>-313</v>
      </c>
      <c r="E5" s="5" t="n">
        <v>-14</v>
      </c>
    </row>
    <row r="6">
      <c r="A6" s="4" t="inlineStr">
        <is>
          <t>Comprehensive loss</t>
        </is>
      </c>
      <c r="B6" s="6" t="n">
        <v>-4679</v>
      </c>
      <c r="C6" s="6" t="n">
        <v>-10644</v>
      </c>
      <c r="D6" s="6" t="n">
        <v>-18162</v>
      </c>
      <c r="E6" s="6" t="n">
        <v>-33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Parts and supplies</t>
        </is>
      </c>
      <c r="B3" s="6" t="n">
        <v>40751</v>
      </c>
      <c r="C3" s="6" t="n">
        <v>31441</v>
      </c>
    </row>
    <row r="4">
      <c r="A4" s="4" t="inlineStr">
        <is>
          <t>Work in progress</t>
        </is>
      </c>
      <c r="B4" s="5" t="n">
        <v>2847</v>
      </c>
      <c r="C4" s="5" t="n">
        <v>1830</v>
      </c>
    </row>
    <row r="5">
      <c r="A5" s="4" t="inlineStr">
        <is>
          <t>Total inventories</t>
        </is>
      </c>
      <c r="B5" s="6" t="n">
        <v>43598</v>
      </c>
      <c r="C5" s="6" t="n">
        <v>332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or Operating Lease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Equipment rentals</t>
        </is>
      </c>
      <c r="B4" s="6" t="n">
        <v>3869</v>
      </c>
      <c r="C4" s="4" t="inlineStr">
        <is>
          <t xml:space="preserve"> </t>
        </is>
      </c>
      <c r="D4" s="4" t="inlineStr">
        <is>
          <t xml:space="preserve"> </t>
        </is>
      </c>
      <c r="E4" s="4" t="inlineStr">
        <is>
          <t xml:space="preserve"> </t>
        </is>
      </c>
    </row>
    <row r="5">
      <c r="A5" s="4" t="inlineStr">
        <is>
          <t>Compression and related services</t>
        </is>
      </c>
      <c r="B5" s="5" t="n">
        <v>94895</v>
      </c>
      <c r="C5" s="6" t="n">
        <v>77684</v>
      </c>
      <c r="D5" s="6" t="n">
        <v>259429</v>
      </c>
      <c r="E5" s="6" t="n">
        <v>223981</v>
      </c>
    </row>
    <row r="6">
      <c r="A6" s="4" t="inlineStr">
        <is>
          <t>Equipment rental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Equipment rentals</t>
        </is>
      </c>
      <c r="B8" s="4" t="inlineStr">
        <is>
          <t xml:space="preserve"> </t>
        </is>
      </c>
      <c r="C8" s="5" t="n">
        <v>3326</v>
      </c>
      <c r="D8" s="4" t="inlineStr">
        <is>
          <t xml:space="preserve"> </t>
        </is>
      </c>
      <c r="E8" s="4" t="inlineStr">
        <is>
          <t xml:space="preserve"> </t>
        </is>
      </c>
    </row>
    <row r="9">
      <c r="A9" s="4" t="inlineStr">
        <is>
          <t>Compression and related services</t>
        </is>
      </c>
      <c r="B9" s="6" t="n">
        <v>3869</v>
      </c>
      <c r="C9" s="6" t="n">
        <v>3326</v>
      </c>
      <c r="D9" s="6" t="n">
        <v>10987</v>
      </c>
      <c r="E9" s="6" t="n">
        <v>84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Leases - Lessor Narrative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Lessor, operating lease, remaining lease term</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Lessor, operating lease, remaining lease term</t>
        </is>
      </c>
      <c r="B7"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 Lessor Future Minimum Lease Revenue (Details) $ in Thousands</t>
        </is>
      </c>
      <c r="B1" s="2" t="inlineStr">
        <is>
          <t>Sep. 30, 2022 USD ($)</t>
        </is>
      </c>
    </row>
    <row r="2">
      <c r="A2" s="3" t="inlineStr">
        <is>
          <t>Leases [Abstract]</t>
        </is>
      </c>
      <c r="B2" s="4" t="inlineStr">
        <is>
          <t xml:space="preserve"> </t>
        </is>
      </c>
    </row>
    <row r="3">
      <c r="A3" s="4" t="inlineStr">
        <is>
          <t>2022</t>
        </is>
      </c>
      <c r="B3" s="6" t="n">
        <v>3946</v>
      </c>
    </row>
    <row r="4">
      <c r="A4" s="4" t="inlineStr">
        <is>
          <t>2023</t>
        </is>
      </c>
      <c r="B4" s="5" t="n">
        <v>6674</v>
      </c>
    </row>
    <row r="5">
      <c r="A5" s="4" t="inlineStr">
        <is>
          <t>2024</t>
        </is>
      </c>
      <c r="B5" s="5" t="n">
        <v>1744</v>
      </c>
    </row>
    <row r="6">
      <c r="A6" s="4" t="inlineStr">
        <is>
          <t>2025</t>
        </is>
      </c>
      <c r="B6" s="5" t="n">
        <v>1599</v>
      </c>
    </row>
    <row r="7">
      <c r="A7" s="4" t="inlineStr">
        <is>
          <t>2026</t>
        </is>
      </c>
      <c r="B7" s="5" t="n">
        <v>1576</v>
      </c>
    </row>
    <row r="8">
      <c r="A8" s="4" t="inlineStr">
        <is>
          <t>Thereafter</t>
        </is>
      </c>
      <c r="B8" s="6" t="n">
        <v>3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Other Borrowings - Summary of Long-term Debt (Detail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623916</v>
      </c>
      <c r="C4" s="6" t="n">
        <v>631141</v>
      </c>
    </row>
    <row r="5">
      <c r="A5" s="4" t="inlineStr">
        <is>
          <t>Line of Credit |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0</v>
      </c>
      <c r="C7" s="5" t="n">
        <v>330</v>
      </c>
    </row>
    <row r="8">
      <c r="A8" s="4" t="inlineStr">
        <is>
          <t>Unamortized deferred financing costs</t>
        </is>
      </c>
      <c r="B8" s="5" t="n">
        <v>300</v>
      </c>
      <c r="C8" s="5" t="n">
        <v>500</v>
      </c>
    </row>
    <row r="9">
      <c r="A9" s="4" t="inlineStr">
        <is>
          <t>Line of Credit | Spartan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51751</v>
      </c>
      <c r="C11" s="5" t="n">
        <v>58045</v>
      </c>
    </row>
    <row r="12">
      <c r="A12" s="4" t="inlineStr">
        <is>
          <t>Unamortized deferred financing costs</t>
        </is>
      </c>
      <c r="B12" s="6" t="n">
        <v>700</v>
      </c>
      <c r="C12" s="5" t="n">
        <v>1000</v>
      </c>
    </row>
    <row r="13">
      <c r="A13" s="4" t="inlineStr">
        <is>
          <t>Secured Debt | 7.50% First Lien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75</v>
      </c>
      <c r="C15" s="4" t="inlineStr">
        <is>
          <t xml:space="preserve"> </t>
        </is>
      </c>
    </row>
    <row r="16">
      <c r="A16" s="4" t="inlineStr">
        <is>
          <t>Long-term debt</t>
        </is>
      </c>
      <c r="B16" s="6" t="n">
        <v>399752</v>
      </c>
      <c r="C16" s="5" t="n">
        <v>399767</v>
      </c>
    </row>
    <row r="17">
      <c r="A17" s="4" t="inlineStr">
        <is>
          <t>Unamortized deferred financing costs</t>
        </is>
      </c>
      <c r="B17" s="5" t="n">
        <v>3100</v>
      </c>
      <c r="C17" s="5" t="n">
        <v>3900</v>
      </c>
    </row>
    <row r="18">
      <c r="A18" s="4" t="inlineStr">
        <is>
          <t>Unamortized discount</t>
        </is>
      </c>
      <c r="B18" s="5" t="n">
        <v>100</v>
      </c>
      <c r="C18" s="5" t="n">
        <v>200</v>
      </c>
    </row>
    <row r="19">
      <c r="A19" s="4" t="inlineStr">
        <is>
          <t>Gain on restructuring of debt</t>
        </is>
      </c>
      <c r="B19" s="5" t="n">
        <v>3000</v>
      </c>
      <c r="C19" s="5" t="n">
        <v>3900</v>
      </c>
    </row>
    <row r="20">
      <c r="A20" s="4" t="inlineStr">
        <is>
          <t>Secured Debt | 10.00%/10.75% Second Lien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172413</v>
      </c>
      <c r="C22" s="5" t="n">
        <v>172999</v>
      </c>
    </row>
    <row r="23">
      <c r="A23" s="4" t="inlineStr">
        <is>
          <t>Unamortized deferred financing costs</t>
        </is>
      </c>
      <c r="B23" s="5" t="n">
        <v>800</v>
      </c>
      <c r="C23" s="5" t="n">
        <v>2000</v>
      </c>
    </row>
    <row r="24">
      <c r="A24" s="4" t="inlineStr">
        <is>
          <t>Unamortized discount</t>
        </is>
      </c>
      <c r="B24" s="5" t="n">
        <v>2100</v>
      </c>
      <c r="C24" s="5" t="n">
        <v>900</v>
      </c>
    </row>
    <row r="25">
      <c r="A25" s="4" t="inlineStr">
        <is>
          <t>Gain on restructuring of debt</t>
        </is>
      </c>
      <c r="B25" s="6" t="n">
        <v>2600</v>
      </c>
      <c r="C25" s="6" t="n">
        <v>3100</v>
      </c>
    </row>
    <row r="26">
      <c r="A26" s="4" t="inlineStr">
        <is>
          <t>Secured Debt | 10.00%/10.75% Second Lien Notes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1</v>
      </c>
      <c r="C28" s="4" t="inlineStr">
        <is>
          <t xml:space="preserve"> </t>
        </is>
      </c>
    </row>
    <row r="29">
      <c r="A29" s="4" t="inlineStr">
        <is>
          <t>Secured Debt | 10.00%/10.75% Second Lien Notes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1" t="n">
        <v>0.1075</v>
      </c>
      <c r="C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and Other Borrowings - Narrative (Details) - USD ($)</t>
        </is>
      </c>
      <c r="B1" s="2" t="inlineStr">
        <is>
          <t>3 Months Ended</t>
        </is>
      </c>
    </row>
    <row r="2">
      <c r="B2" s="2" t="inlineStr">
        <is>
          <t>Sep. 30, 2022</t>
        </is>
      </c>
      <c r="C2" s="2" t="inlineStr">
        <is>
          <t>Mar. 31, 2022</t>
        </is>
      </c>
      <c r="D2" s="2" t="inlineStr">
        <is>
          <t>Dec. 31, 2021</t>
        </is>
      </c>
      <c r="E2" s="2" t="inlineStr">
        <is>
          <t>Nov. 10, 2021</t>
        </is>
      </c>
      <c r="F2" s="2" t="inlineStr">
        <is>
          <t>Nov. 09, 2021</t>
        </is>
      </c>
      <c r="G2" s="2" t="inlineStr">
        <is>
          <t>Apr. 30, 2021</t>
        </is>
      </c>
      <c r="H2" s="2" t="inlineStr">
        <is>
          <t>Jan. 29, 2021</t>
        </is>
      </c>
      <c r="I2" s="2" t="inlineStr">
        <is>
          <t>Jun. 1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6" t="n">
        <v>623916000</v>
      </c>
      <c r="C4" s="4" t="inlineStr">
        <is>
          <t xml:space="preserve"> </t>
        </is>
      </c>
      <c r="D4" s="6" t="n">
        <v>63114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7.50% First Lien Notes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11" t="n">
        <v>0.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t>
        </is>
      </c>
      <c r="B8" s="6" t="n">
        <v>399752000</v>
      </c>
      <c r="C8" s="4" t="inlineStr">
        <is>
          <t xml:space="preserve"> </t>
        </is>
      </c>
      <c r="D8" s="5" t="n">
        <v>39976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10.00%/10.75% Second Lien Note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c r="H11" s="4" t="inlineStr">
        <is>
          <t xml:space="preserve"> </t>
        </is>
      </c>
      <c r="I11" s="4" t="inlineStr">
        <is>
          <t xml:space="preserve"> </t>
        </is>
      </c>
    </row>
    <row r="12">
      <c r="A12" s="4" t="inlineStr">
        <is>
          <t>Long-term debt</t>
        </is>
      </c>
      <c r="B12" s="5" t="n">
        <v>172413000</v>
      </c>
      <c r="C12" s="4" t="inlineStr">
        <is>
          <t xml:space="preserve"> </t>
        </is>
      </c>
      <c r="D12" s="6" t="n">
        <v>17299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10.00%/10.75% Second Lien Notes | PIK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6" t="n">
        <v>7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10.00%/10.75% Second Lien Notes | Minimum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10.00%/10.75% Second Lien Notes | Maximum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11" t="n">
        <v>0.1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ond Lien Notes Indenture | PIK Notes | Rat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11" t="n">
        <v>0.07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ond Lien Notes Indenture | PIK Notes | Rat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11" t="n">
        <v>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ays to give notice to trustee prior to record date</t>
        </is>
      </c>
      <c r="B28" s="4" t="inlineStr">
        <is>
          <t>5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ond Lien Notes Indenture | PIK Notes | Rat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11" t="n">
        <v>0.0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ster Equipment Financ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gross</t>
        </is>
      </c>
      <c r="B34" s="6" t="n">
        <v>6300000</v>
      </c>
      <c r="C34" s="6" t="n">
        <v>7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nthly installment</t>
        </is>
      </c>
      <c r="B35" s="6" t="n">
        <v>200000</v>
      </c>
      <c r="C35" s="6"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term</t>
        </is>
      </c>
      <c r="B36" s="4" t="inlineStr">
        <is>
          <t>36 months</t>
        </is>
      </c>
      <c r="C36" s="4" t="inlineStr">
        <is>
          <t>3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revolving credit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000000</v>
      </c>
    </row>
    <row r="40">
      <c r="A40" s="4" t="inlineStr">
        <is>
          <t>Reserve amount</t>
        </is>
      </c>
      <c r="B40" s="6" t="n">
        <v>3500000</v>
      </c>
      <c r="C40" s="4" t="inlineStr">
        <is>
          <t xml:space="preserve"> </t>
        </is>
      </c>
      <c r="D40" s="4" t="inlineStr">
        <is>
          <t xml:space="preserve"> </t>
        </is>
      </c>
      <c r="E40" s="4" t="inlineStr">
        <is>
          <t xml:space="preserve"> </t>
        </is>
      </c>
      <c r="F40" s="4" t="inlineStr">
        <is>
          <t xml:space="preserve"> </t>
        </is>
      </c>
      <c r="G40" s="6" t="n">
        <v>5000000</v>
      </c>
      <c r="H40" s="6" t="n">
        <v>10000000</v>
      </c>
      <c r="I40" s="5" t="n">
        <v>5000000</v>
      </c>
    </row>
    <row r="41">
      <c r="A41" s="4" t="inlineStr">
        <is>
          <t>Credit agreement availability</t>
        </is>
      </c>
      <c r="B41" s="5" t="n">
        <v>22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balance outstanding</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balance</t>
        </is>
      </c>
      <c r="B43" s="5" t="n">
        <v>5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 Credit Agreement Sublim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 sublim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0000</v>
      </c>
    </row>
    <row r="47">
      <c r="A47" s="4" t="inlineStr">
        <is>
          <t>Letters of credit, balance outstanding</t>
        </is>
      </c>
      <c r="B47" s="5" t="n">
        <v>1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balance</t>
        </is>
      </c>
      <c r="B50" s="5" t="n">
        <v>52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 Spartan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revolving credit commitments</t>
        </is>
      </c>
      <c r="B53" s="4" t="inlineStr">
        <is>
          <t xml:space="preserve"> </t>
        </is>
      </c>
      <c r="C53" s="4" t="inlineStr">
        <is>
          <t xml:space="preserve"> </t>
        </is>
      </c>
      <c r="D53" s="4" t="inlineStr">
        <is>
          <t xml:space="preserve"> </t>
        </is>
      </c>
      <c r="E53" s="6" t="n">
        <v>70000000</v>
      </c>
      <c r="F53" s="6" t="n">
        <v>55000000</v>
      </c>
      <c r="G53" s="4" t="inlineStr">
        <is>
          <t xml:space="preserve"> </t>
        </is>
      </c>
      <c r="H53" s="4" t="inlineStr">
        <is>
          <t xml:space="preserve"> </t>
        </is>
      </c>
      <c r="I53" s="4" t="inlineStr">
        <is>
          <t xml:space="preserve"> </t>
        </is>
      </c>
    </row>
    <row r="54">
      <c r="A54" s="4" t="inlineStr">
        <is>
          <t>Credit agreement availability</t>
        </is>
      </c>
      <c r="B54" s="5" t="n">
        <v>13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tters of credit, balance outstanding</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Related Party Transactions (Details) - USD ($) shares in Thousands, $ in Thousands</t>
        </is>
      </c>
      <c r="C1" s="2" t="inlineStr">
        <is>
          <t>1 Months Ended</t>
        </is>
      </c>
      <c r="E1" s="2" t="inlineStr">
        <is>
          <t>3 Months Ended</t>
        </is>
      </c>
      <c r="K1" s="2" t="inlineStr">
        <is>
          <t>9 Months Ended</t>
        </is>
      </c>
    </row>
    <row r="2">
      <c r="B2" s="2" t="inlineStr">
        <is>
          <t>Nov. 10, 2021</t>
        </is>
      </c>
      <c r="C2" s="2" t="inlineStr">
        <is>
          <t>Jan. 31, 2021</t>
        </is>
      </c>
      <c r="D2" s="2" t="inlineStr">
        <is>
          <t>Feb. 28, 2019</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c r="M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s</t>
        </is>
      </c>
      <c r="B4" s="4" t="inlineStr">
        <is>
          <t xml:space="preserve"> </t>
        </is>
      </c>
      <c r="C4" s="4" t="inlineStr">
        <is>
          <t xml:space="preserve"> </t>
        </is>
      </c>
      <c r="D4" s="4" t="inlineStr">
        <is>
          <t xml:space="preserve"> </t>
        </is>
      </c>
      <c r="E4" s="6" t="n">
        <v>1419</v>
      </c>
      <c r="F4" s="6" t="n">
        <v>1419</v>
      </c>
      <c r="G4" s="6" t="n">
        <v>1411</v>
      </c>
      <c r="H4" s="6" t="n">
        <v>487</v>
      </c>
      <c r="I4" s="6" t="n">
        <v>487</v>
      </c>
      <c r="J4" s="6" t="n">
        <v>484</v>
      </c>
      <c r="K4" s="4" t="inlineStr">
        <is>
          <t xml:space="preserve"> </t>
        </is>
      </c>
      <c r="L4" s="4" t="inlineStr">
        <is>
          <t xml:space="preserve"> </t>
        </is>
      </c>
      <c r="M4" s="4" t="inlineStr">
        <is>
          <t xml:space="preserve"> </t>
        </is>
      </c>
    </row>
    <row r="5">
      <c r="A5" s="4" t="inlineStr">
        <is>
          <t>Spartan Tre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usiness combination, consideration transferred, equity interests issued and issuable (in units)</t>
        </is>
      </c>
      <c r="B7" s="5" t="n">
        <v>48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s</t>
        </is>
      </c>
      <c r="B8" s="6" t="n">
        <v>37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T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affiliate payable</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vances from affiliate</t>
        </is>
      </c>
      <c r="B12" s="4" t="inlineStr">
        <is>
          <t xml:space="preserve"> </t>
        </is>
      </c>
      <c r="C12" s="4" t="inlineStr">
        <is>
          <t xml:space="preserve"> </t>
        </is>
      </c>
      <c r="D12" s="6" t="n">
        <v>14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TRA | Mexico Payroll Affili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ideration transferred</t>
        </is>
      </c>
      <c r="B15" s="4" t="inlineStr">
        <is>
          <t xml:space="preserve"> </t>
        </is>
      </c>
      <c r="C15" s="6" t="n">
        <v>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partan Entities Acquisition | Spartan Tre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combination, consideration transferred, equity interests issued and issuable (in units)</t>
        </is>
      </c>
      <c r="B18" s="5" t="n">
        <v>48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siness combination, incentive distribution rights, cancelation period</t>
        </is>
      </c>
      <c r="B19" s="4" t="inlineStr">
        <is>
          <t>6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partan Entities Acquisition | Spartan Treating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common units, consideration received on transaction</t>
        </is>
      </c>
      <c r="B22" s="6" t="n">
        <v>52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artan Entities Acquisition | Spartan Energy Partners LP | Treating Holdco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ownership before transaction</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partan Entities Acquisition | Spartan Energy Partners LP | Spartan Terminals Operating,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ownership before transaction</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artan Entities Acquisition | Spartan Energy Partners LP | Spartan Operating Compan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ownership before transaction</t>
        </is>
      </c>
      <c r="B31" s="10" t="n">
        <v>0.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artan Energy Partners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mited liability company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455</v>
      </c>
      <c r="L34" s="4" t="inlineStr">
        <is>
          <t xml:space="preserve"> </t>
        </is>
      </c>
      <c r="M34" s="4" t="inlineStr">
        <is>
          <t xml:space="preserve"> </t>
        </is>
      </c>
    </row>
    <row r="35">
      <c r="A35" s="4" t="inlineStr">
        <is>
          <t>Public ownership interest</t>
        </is>
      </c>
      <c r="B35" s="4" t="inlineStr">
        <is>
          <t xml:space="preserve"> </t>
        </is>
      </c>
      <c r="C35" s="4" t="inlineStr">
        <is>
          <t xml:space="preserve"> </t>
        </is>
      </c>
      <c r="D35" s="4" t="inlineStr">
        <is>
          <t xml:space="preserve"> </t>
        </is>
      </c>
      <c r="E35" s="11" t="n">
        <v>0.452</v>
      </c>
      <c r="F35" s="4" t="inlineStr">
        <is>
          <t xml:space="preserve"> </t>
        </is>
      </c>
      <c r="G35" s="4" t="inlineStr">
        <is>
          <t xml:space="preserve"> </t>
        </is>
      </c>
      <c r="H35" s="4" t="inlineStr">
        <is>
          <t xml:space="preserve"> </t>
        </is>
      </c>
      <c r="I35" s="4" t="inlineStr">
        <is>
          <t xml:space="preserve"> </t>
        </is>
      </c>
      <c r="J35" s="4" t="inlineStr">
        <is>
          <t xml:space="preserve"> </t>
        </is>
      </c>
      <c r="K35" s="11" t="n">
        <v>0.452</v>
      </c>
      <c r="L35" s="4" t="inlineStr">
        <is>
          <t xml:space="preserve"> </t>
        </is>
      </c>
      <c r="M35" s="4" t="inlineStr">
        <is>
          <t xml:space="preserve"> </t>
        </is>
      </c>
    </row>
    <row r="36">
      <c r="A36" s="4" t="inlineStr">
        <is>
          <t>General Partner percentage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05</v>
      </c>
      <c r="L36" s="4" t="inlineStr">
        <is>
          <t xml:space="preserve"> </t>
        </is>
      </c>
      <c r="M36" s="4" t="inlineStr">
        <is>
          <t xml:space="preserve"> </t>
        </is>
      </c>
    </row>
    <row r="37">
      <c r="A37" s="4" t="inlineStr">
        <is>
          <t>Common Unit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blic ownership interest</t>
        </is>
      </c>
      <c r="B39" s="4" t="inlineStr">
        <is>
          <t xml:space="preserve"> </t>
        </is>
      </c>
      <c r="C39" s="4" t="inlineStr">
        <is>
          <t xml:space="preserve"> </t>
        </is>
      </c>
      <c r="D39" s="4" t="inlineStr">
        <is>
          <t xml:space="preserve"> </t>
        </is>
      </c>
      <c r="E39" s="10" t="n">
        <v>0.55</v>
      </c>
      <c r="F39" s="4" t="inlineStr">
        <is>
          <t xml:space="preserve"> </t>
        </is>
      </c>
      <c r="G39" s="4" t="inlineStr">
        <is>
          <t xml:space="preserve"> </t>
        </is>
      </c>
      <c r="H39" s="4" t="inlineStr">
        <is>
          <t xml:space="preserve"> </t>
        </is>
      </c>
      <c r="I39" s="4" t="inlineStr">
        <is>
          <t xml:space="preserve"> </t>
        </is>
      </c>
      <c r="J39" s="4" t="inlineStr">
        <is>
          <t xml:space="preserve"> </t>
        </is>
      </c>
      <c r="K39" s="10" t="n">
        <v>0.55</v>
      </c>
      <c r="L39" s="4" t="inlineStr">
        <is>
          <t xml:space="preserve"> </t>
        </is>
      </c>
      <c r="M39" s="4" t="inlineStr">
        <is>
          <t xml:space="preserve"> </t>
        </is>
      </c>
    </row>
    <row r="40">
      <c r="A40" s="4" t="inlineStr">
        <is>
          <t>Spartan Energy Partners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900</v>
      </c>
      <c r="L42" s="4" t="inlineStr">
        <is>
          <t xml:space="preserve"> </t>
        </is>
      </c>
      <c r="M42" s="4" t="inlineStr">
        <is>
          <t xml:space="preserve"> </t>
        </is>
      </c>
    </row>
    <row r="43">
      <c r="A43" s="4" t="inlineStr">
        <is>
          <t>Spartan Energy Partners LP | CSI Compressco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 owned (in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950</v>
      </c>
    </row>
    <row r="46">
      <c r="A46" s="4" t="inlineStr">
        <is>
          <t>TETR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strib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0</v>
      </c>
      <c r="M48" s="4" t="inlineStr">
        <is>
          <t xml:space="preserve"> </t>
        </is>
      </c>
    </row>
    <row r="49">
      <c r="A49" s="4" t="inlineStr">
        <is>
          <t>TETRA | CSI Compressco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 owned (in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200</v>
      </c>
    </row>
  </sheetData>
  <mergeCells count="4">
    <mergeCell ref="A1:A2"/>
    <mergeCell ref="C1:D1"/>
    <mergeCell ref="E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oreign Currency Derivative Contract Outstanding (Details) - Forward sale Mexican peso $ in Thousands</t>
        </is>
      </c>
      <c r="B1" s="2" t="inlineStr">
        <is>
          <t>Sep. 30, 2022 USD ($)</t>
        </is>
      </c>
    </row>
    <row r="2">
      <c r="A2" s="3" t="inlineStr">
        <is>
          <t>Derivative [Line Items]</t>
        </is>
      </c>
      <c r="B2" s="4" t="inlineStr">
        <is>
          <t xml:space="preserve"> </t>
        </is>
      </c>
    </row>
    <row r="3">
      <c r="A3" s="4" t="inlineStr">
        <is>
          <t>US Dollar Notional Amount</t>
        </is>
      </c>
      <c r="B3" s="6" t="n">
        <v>3917</v>
      </c>
    </row>
    <row r="4">
      <c r="A4" s="4" t="inlineStr">
        <is>
          <t>Traded Exchange Rate</t>
        </is>
      </c>
      <c r="B4" s="8" t="n">
        <v>2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gain (loss) associated with foreign currency derivative program</t>
        </is>
      </c>
      <c r="B4" s="6" t="n">
        <v>40</v>
      </c>
      <c r="C4" s="6" t="n">
        <v>-40</v>
      </c>
      <c r="D4" s="6" t="n">
        <v>1500</v>
      </c>
      <c r="E4" s="6"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6" t="n">
        <v>572717</v>
      </c>
      <c r="C3" s="6" t="n">
        <v>572717</v>
      </c>
    </row>
    <row r="4">
      <c r="A4" s="4" t="inlineStr">
        <is>
          <t>Fair Value</t>
        </is>
      </c>
      <c r="B4" s="6" t="n">
        <v>506400</v>
      </c>
      <c r="C4" s="5" t="n">
        <v>573399</v>
      </c>
    </row>
    <row r="5">
      <c r="A5" s="4" t="inlineStr">
        <is>
          <t>7.50% First Lien Notes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75</v>
      </c>
      <c r="C7" s="4" t="inlineStr">
        <is>
          <t xml:space="preserve"> </t>
        </is>
      </c>
    </row>
    <row r="8">
      <c r="A8" s="4" t="inlineStr">
        <is>
          <t>Carrying Value</t>
        </is>
      </c>
      <c r="B8" s="6" t="n">
        <v>400000</v>
      </c>
      <c r="C8" s="5" t="n">
        <v>400000</v>
      </c>
    </row>
    <row r="9">
      <c r="A9" s="4" t="inlineStr">
        <is>
          <t>Fair Value</t>
        </is>
      </c>
      <c r="B9" s="5" t="n">
        <v>357000</v>
      </c>
      <c r="C9" s="5" t="n">
        <v>405000</v>
      </c>
    </row>
    <row r="10">
      <c r="A10" s="4" t="inlineStr">
        <is>
          <t>10.00%/10.75% Second Lien Notes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172717</v>
      </c>
      <c r="C12" s="5" t="n">
        <v>172717</v>
      </c>
    </row>
    <row r="13">
      <c r="A13" s="4" t="inlineStr">
        <is>
          <t>Fair Value</t>
        </is>
      </c>
      <c r="B13" s="6" t="n">
        <v>149400</v>
      </c>
      <c r="C13" s="6" t="n">
        <v>168399</v>
      </c>
    </row>
    <row r="14">
      <c r="A14" s="4" t="inlineStr">
        <is>
          <t>10.00%/10.75% Second Lien Notes | Secured Debt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1</v>
      </c>
      <c r="C16" s="4" t="inlineStr">
        <is>
          <t xml:space="preserve"> </t>
        </is>
      </c>
    </row>
    <row r="17">
      <c r="A17" s="4" t="inlineStr">
        <is>
          <t>10.00%/10.75% Second Lien Notes | Secured Debt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1075</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Loss) (Parenthetica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 tax</t>
        </is>
      </c>
      <c r="B4" s="6" t="n">
        <v>0</v>
      </c>
      <c r="C4" s="6" t="n">
        <v>0</v>
      </c>
      <c r="D4" s="6" t="n">
        <v>0</v>
      </c>
      <c r="E4" s="6" t="n">
        <v>0</v>
      </c>
      <c r="F4" s="6" t="n">
        <v>0</v>
      </c>
      <c r="G4" s="6" t="n">
        <v>0</v>
      </c>
      <c r="H4" s="6" t="n">
        <v>0</v>
      </c>
      <c r="I4" s="6" t="n">
        <v>0</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tax rate reconciliation, percent</t>
        </is>
      </c>
      <c r="B4" s="4" t="inlineStr">
        <is>
          <t>(16.10%)</t>
        </is>
      </c>
      <c r="C4" s="4" t="inlineStr">
        <is>
          <t>(13.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Details) - $ / shares</t>
        </is>
      </c>
      <c r="B1" s="2" t="inlineStr">
        <is>
          <t>Oct. 21, 2022</t>
        </is>
      </c>
      <c r="C1" s="2" t="inlineStr">
        <is>
          <t>Jul. 19, 2022</t>
        </is>
      </c>
      <c r="D1" s="2" t="inlineStr">
        <is>
          <t>Apr. 19, 2022</t>
        </is>
      </c>
      <c r="E1" s="2" t="inlineStr">
        <is>
          <t>Jan. 2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stribution declared, quarterly basis (in USD per common unit)</t>
        </is>
      </c>
      <c r="B3" s="4" t="inlineStr">
        <is>
          <t xml:space="preserve"> </t>
        </is>
      </c>
      <c r="C3" s="7" t="n">
        <v>0.01</v>
      </c>
      <c r="D3" s="7" t="n">
        <v>0.01</v>
      </c>
      <c r="E3" s="7" t="n">
        <v>0.01</v>
      </c>
    </row>
    <row r="4">
      <c r="A4" s="4" t="inlineStr">
        <is>
          <t>Distribution declared, annualized basis (in USD per common unit)</t>
        </is>
      </c>
      <c r="B4" s="4" t="inlineStr">
        <is>
          <t xml:space="preserve"> </t>
        </is>
      </c>
      <c r="C4" s="7" t="n">
        <v>0.04</v>
      </c>
      <c r="D4" s="7" t="n">
        <v>0.04</v>
      </c>
      <c r="E4" s="7" t="n">
        <v>0.0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stribution declared, quarterly basis (in USD per common unit)</t>
        </is>
      </c>
      <c r="B7" s="7" t="n">
        <v>0.01</v>
      </c>
      <c r="C7" s="4" t="inlineStr">
        <is>
          <t xml:space="preserve"> </t>
        </is>
      </c>
      <c r="D7" s="4" t="inlineStr">
        <is>
          <t xml:space="preserve"> </t>
        </is>
      </c>
      <c r="E7" s="4" t="inlineStr">
        <is>
          <t xml:space="preserve"> </t>
        </is>
      </c>
    </row>
    <row r="8">
      <c r="A8" s="4" t="inlineStr">
        <is>
          <t>Distribution declared, annualized basis (in USD per common unit)</t>
        </is>
      </c>
      <c r="B8" s="7" t="n">
        <v>0.04</v>
      </c>
      <c r="C8" s="4" t="inlineStr">
        <is>
          <t xml:space="preserve"> </t>
        </is>
      </c>
      <c r="D8" s="4" t="inlineStr">
        <is>
          <t xml:space="preserve"> </t>
        </is>
      </c>
      <c r="E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665</v>
      </c>
      <c r="C3" s="6" t="n">
        <v>6598</v>
      </c>
    </row>
    <row r="4">
      <c r="A4" s="4" t="inlineStr">
        <is>
          <t>Trade accounts receivable, net of allowance for doubtful accounts of $736 as of September 30, 2022 and $1,223 as of December 31, 2021</t>
        </is>
      </c>
      <c r="B4" s="5" t="n">
        <v>60081</v>
      </c>
      <c r="C4" s="5" t="n">
        <v>53520</v>
      </c>
    </row>
    <row r="5">
      <c r="A5" s="4" t="inlineStr">
        <is>
          <t>Trade receivable - affiliate</t>
        </is>
      </c>
      <c r="B5" s="5" t="n">
        <v>2498</v>
      </c>
      <c r="C5" s="5" t="n">
        <v>0</v>
      </c>
    </row>
    <row r="6">
      <c r="A6" s="4" t="inlineStr">
        <is>
          <t>Inventories</t>
        </is>
      </c>
      <c r="B6" s="5" t="n">
        <v>43598</v>
      </c>
      <c r="C6" s="5" t="n">
        <v>33271</v>
      </c>
    </row>
    <row r="7">
      <c r="A7" s="4" t="inlineStr">
        <is>
          <t>Prepaid expenses and other current assets</t>
        </is>
      </c>
      <c r="B7" s="5" t="n">
        <v>6689</v>
      </c>
      <c r="C7" s="5" t="n">
        <v>7390</v>
      </c>
    </row>
    <row r="8">
      <c r="A8" s="4" t="inlineStr">
        <is>
          <t>Total current assets</t>
        </is>
      </c>
      <c r="B8" s="5" t="n">
        <v>128531</v>
      </c>
      <c r="C8" s="5" t="n">
        <v>100779</v>
      </c>
    </row>
    <row r="9">
      <c r="A9" s="3" t="inlineStr">
        <is>
          <t>Property, plant, and equipment:</t>
        </is>
      </c>
      <c r="B9" s="4" t="inlineStr">
        <is>
          <t xml:space="preserve"> </t>
        </is>
      </c>
      <c r="C9" s="4" t="inlineStr">
        <is>
          <t xml:space="preserve"> </t>
        </is>
      </c>
    </row>
    <row r="10">
      <c r="A10" s="4" t="inlineStr">
        <is>
          <t>Land and building</t>
        </is>
      </c>
      <c r="B10" s="5" t="n">
        <v>7227</v>
      </c>
      <c r="C10" s="5" t="n">
        <v>13409</v>
      </c>
    </row>
    <row r="11">
      <c r="A11" s="4" t="inlineStr">
        <is>
          <t>Compressors and equipment</t>
        </is>
      </c>
      <c r="B11" s="5" t="n">
        <v>1104805</v>
      </c>
      <c r="C11" s="5" t="n">
        <v>1072927</v>
      </c>
    </row>
    <row r="12">
      <c r="A12" s="4" t="inlineStr">
        <is>
          <t>Vehicles</t>
        </is>
      </c>
      <c r="B12" s="5" t="n">
        <v>8654</v>
      </c>
      <c r="C12" s="5" t="n">
        <v>8469</v>
      </c>
    </row>
    <row r="13">
      <c r="A13" s="4" t="inlineStr">
        <is>
          <t>Construction in progress</t>
        </is>
      </c>
      <c r="B13" s="5" t="n">
        <v>32483</v>
      </c>
      <c r="C13" s="5" t="n">
        <v>31968</v>
      </c>
    </row>
    <row r="14">
      <c r="A14" s="4" t="inlineStr">
        <is>
          <t>Total property, plant, and equipment</t>
        </is>
      </c>
      <c r="B14" s="5" t="n">
        <v>1153169</v>
      </c>
      <c r="C14" s="5" t="n">
        <v>1126773</v>
      </c>
    </row>
    <row r="15">
      <c r="A15" s="4" t="inlineStr">
        <is>
          <t>Less accumulated depreciation</t>
        </is>
      </c>
      <c r="B15" s="5" t="n">
        <v>-602319</v>
      </c>
      <c r="C15" s="5" t="n">
        <v>-556311</v>
      </c>
    </row>
    <row r="16">
      <c r="A16" s="4" t="inlineStr">
        <is>
          <t>Net property, plant, and equipment</t>
        </is>
      </c>
      <c r="B16" s="5" t="n">
        <v>550850</v>
      </c>
      <c r="C16" s="5" t="n">
        <v>570462</v>
      </c>
    </row>
    <row r="17">
      <c r="A17" s="3" t="inlineStr">
        <is>
          <t>Other assets:</t>
        </is>
      </c>
      <c r="B17" s="4" t="inlineStr">
        <is>
          <t xml:space="preserve"> </t>
        </is>
      </c>
      <c r="C17" s="4" t="inlineStr">
        <is>
          <t xml:space="preserve"> </t>
        </is>
      </c>
    </row>
    <row r="18">
      <c r="A18" s="4" t="inlineStr">
        <is>
          <t>Intangible assets, net of accumulated amortization of $35,888 as of September 30, 2022 and $33,672 as of December 31, 2021</t>
        </is>
      </c>
      <c r="B18" s="5" t="n">
        <v>19879</v>
      </c>
      <c r="C18" s="5" t="n">
        <v>22095</v>
      </c>
    </row>
    <row r="19">
      <c r="A19" s="4" t="inlineStr">
        <is>
          <t>Operating lease right-of-use assets</t>
        </is>
      </c>
      <c r="B19" s="5" t="n">
        <v>28047</v>
      </c>
      <c r="C19" s="5" t="n">
        <v>25898</v>
      </c>
    </row>
    <row r="20">
      <c r="A20" s="4" t="inlineStr">
        <is>
          <t>Deferred tax asset</t>
        </is>
      </c>
      <c r="B20" s="5" t="n">
        <v>5</v>
      </c>
      <c r="C20" s="5" t="n">
        <v>5</v>
      </c>
    </row>
    <row r="21">
      <c r="A21" s="4" t="inlineStr">
        <is>
          <t>Other assets</t>
        </is>
      </c>
      <c r="B21" s="5" t="n">
        <v>3022</v>
      </c>
      <c r="C21" s="5" t="n">
        <v>3122</v>
      </c>
    </row>
    <row r="22">
      <c r="A22" s="4" t="inlineStr">
        <is>
          <t>Total other assets</t>
        </is>
      </c>
      <c r="B22" s="5" t="n">
        <v>50953</v>
      </c>
      <c r="C22" s="5" t="n">
        <v>51120</v>
      </c>
    </row>
    <row r="23">
      <c r="A23" s="4" t="inlineStr">
        <is>
          <t>Total assets</t>
        </is>
      </c>
      <c r="B23" s="5" t="n">
        <v>730334</v>
      </c>
      <c r="C23" s="5" t="n">
        <v>722361</v>
      </c>
    </row>
    <row r="24">
      <c r="A24" s="3" t="inlineStr">
        <is>
          <t>Current liabilities:</t>
        </is>
      </c>
      <c r="B24" s="4" t="inlineStr">
        <is>
          <t xml:space="preserve"> </t>
        </is>
      </c>
      <c r="C24" s="4" t="inlineStr">
        <is>
          <t xml:space="preserve"> </t>
        </is>
      </c>
    </row>
    <row r="25">
      <c r="A25" s="4" t="inlineStr">
        <is>
          <t>Accounts payable</t>
        </is>
      </c>
      <c r="B25" s="5" t="n">
        <v>40803</v>
      </c>
      <c r="C25" s="5" t="n">
        <v>28958</v>
      </c>
    </row>
    <row r="26">
      <c r="A26" s="4" t="inlineStr">
        <is>
          <t>Accrued liabilities and other</t>
        </is>
      </c>
      <c r="B26" s="5" t="n">
        <v>57222</v>
      </c>
      <c r="C26" s="5" t="n">
        <v>42075</v>
      </c>
    </row>
    <row r="27">
      <c r="A27" s="4" t="inlineStr">
        <is>
          <t>Current liabilities associated with discontinued operations</t>
        </is>
      </c>
      <c r="B27" s="5" t="n">
        <v>0</v>
      </c>
      <c r="C27" s="5" t="n">
        <v>262</v>
      </c>
    </row>
    <row r="28">
      <c r="A28" s="4" t="inlineStr">
        <is>
          <t>Total current liabilities</t>
        </is>
      </c>
      <c r="B28" s="5" t="n">
        <v>98025</v>
      </c>
      <c r="C28" s="5" t="n">
        <v>71295</v>
      </c>
    </row>
    <row r="29">
      <c r="A29" s="3" t="inlineStr">
        <is>
          <t>Other liabilities:</t>
        </is>
      </c>
      <c r="B29" s="4" t="inlineStr">
        <is>
          <t xml:space="preserve"> </t>
        </is>
      </c>
      <c r="C29" s="4" t="inlineStr">
        <is>
          <t xml:space="preserve"> </t>
        </is>
      </c>
    </row>
    <row r="30">
      <c r="A30" s="4" t="inlineStr">
        <is>
          <t>Long-term debt, net</t>
        </is>
      </c>
      <c r="B30" s="5" t="n">
        <v>623916</v>
      </c>
      <c r="C30" s="5" t="n">
        <v>631141</v>
      </c>
    </row>
    <row r="31">
      <c r="A31" s="4" t="inlineStr">
        <is>
          <t>Deferred tax liabilities</t>
        </is>
      </c>
      <c r="B31" s="5" t="n">
        <v>1028</v>
      </c>
      <c r="C31" s="5" t="n">
        <v>819</v>
      </c>
    </row>
    <row r="32">
      <c r="A32" s="4" t="inlineStr">
        <is>
          <t>Operating lease liabilities</t>
        </is>
      </c>
      <c r="B32" s="5" t="n">
        <v>18897</v>
      </c>
      <c r="C32" s="5" t="n">
        <v>17648</v>
      </c>
    </row>
    <row r="33">
      <c r="A33" s="4" t="inlineStr">
        <is>
          <t>Other long-term liabilities</t>
        </is>
      </c>
      <c r="B33" s="5" t="n">
        <v>8778</v>
      </c>
      <c r="C33" s="5" t="n">
        <v>299</v>
      </c>
    </row>
    <row r="34">
      <c r="A34" s="4" t="inlineStr">
        <is>
          <t>Total other liabilities</t>
        </is>
      </c>
      <c r="B34" s="5" t="n">
        <v>652619</v>
      </c>
      <c r="C34" s="5" t="n">
        <v>649907</v>
      </c>
    </row>
    <row r="35">
      <c r="A35" s="4" t="inlineStr">
        <is>
          <t>Commitments and contingencies</t>
        </is>
      </c>
      <c r="B35" s="4" t="inlineStr">
        <is>
          <t xml:space="preserve"> </t>
        </is>
      </c>
      <c r="C35" s="4" t="inlineStr">
        <is>
          <t xml:space="preserve"> </t>
        </is>
      </c>
    </row>
    <row r="36">
      <c r="A36" s="3" t="inlineStr">
        <is>
          <t>Partners’ capital:</t>
        </is>
      </c>
      <c r="B36" s="4" t="inlineStr">
        <is>
          <t xml:space="preserve"> </t>
        </is>
      </c>
      <c r="C36" s="4" t="inlineStr">
        <is>
          <t xml:space="preserve"> </t>
        </is>
      </c>
    </row>
    <row r="37">
      <c r="A37" s="4" t="inlineStr">
        <is>
          <t>General partner interest</t>
        </is>
      </c>
      <c r="B37" s="5" t="n">
        <v>-1591</v>
      </c>
      <c r="C37" s="5" t="n">
        <v>-1486</v>
      </c>
    </row>
    <row r="38">
      <c r="A38" s="4" t="inlineStr">
        <is>
          <t>Common units (141,213,944 units issued and outstanding at September 30, 2022 and 140,386,811 units issued and outstanding at December 31, 2021)</t>
        </is>
      </c>
      <c r="B38" s="5" t="n">
        <v>-4002</v>
      </c>
      <c r="C38" s="5" t="n">
        <v>17049</v>
      </c>
    </row>
    <row r="39">
      <c r="A39" s="4" t="inlineStr">
        <is>
          <t>Accumulated other comprehensive loss</t>
        </is>
      </c>
      <c r="B39" s="5" t="n">
        <v>-14717</v>
      </c>
      <c r="C39" s="5" t="n">
        <v>-14404</v>
      </c>
    </row>
    <row r="40">
      <c r="A40" s="4" t="inlineStr">
        <is>
          <t>Total partners’ capital</t>
        </is>
      </c>
      <c r="B40" s="5" t="n">
        <v>-20310</v>
      </c>
      <c r="C40" s="5" t="n">
        <v>1159</v>
      </c>
    </row>
    <row r="41">
      <c r="A41" s="4" t="inlineStr">
        <is>
          <t>Total liabilities and partners’ capital</t>
        </is>
      </c>
      <c r="B41" s="6" t="n">
        <v>730334</v>
      </c>
      <c r="C41" s="6" t="n">
        <v>7223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Trade accounts receivable, allowances for doubtful accounts</t>
        </is>
      </c>
      <c r="B3" s="6" t="n">
        <v>736</v>
      </c>
      <c r="C3" s="6" t="n">
        <v>1223</v>
      </c>
    </row>
    <row r="4">
      <c r="A4" s="4" t="inlineStr">
        <is>
          <t>Intangible assets, accumulated amortization</t>
        </is>
      </c>
      <c r="B4" s="6" t="n">
        <v>35888</v>
      </c>
      <c r="C4" s="6" t="n">
        <v>33672</v>
      </c>
    </row>
    <row r="5">
      <c r="A5" s="3" t="inlineStr">
        <is>
          <t>Partners’ capital:</t>
        </is>
      </c>
      <c r="B5" s="4" t="inlineStr">
        <is>
          <t xml:space="preserve"> </t>
        </is>
      </c>
      <c r="C5" s="4" t="inlineStr">
        <is>
          <t xml:space="preserve"> </t>
        </is>
      </c>
    </row>
    <row r="6">
      <c r="A6" s="4" t="inlineStr">
        <is>
          <t>Common units issued (in shares)</t>
        </is>
      </c>
      <c r="B6" s="5" t="n">
        <v>141213944</v>
      </c>
      <c r="C6" s="5" t="n">
        <v>140386811</v>
      </c>
    </row>
    <row r="7">
      <c r="A7" s="4" t="inlineStr">
        <is>
          <t>Common units outstanding (in shares)</t>
        </is>
      </c>
      <c r="B7" s="5" t="n">
        <v>141213944</v>
      </c>
      <c r="C7" s="5" t="n">
        <v>1403868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46" customWidth="1" min="5" max="5"/>
  </cols>
  <sheetData>
    <row r="1">
      <c r="A1" s="1" t="inlineStr">
        <is>
          <t>Consolidated Statements of Partners' Capital - USD ($) shares in Thousands, $ in Thousands</t>
        </is>
      </c>
      <c r="B1" s="2" t="inlineStr">
        <is>
          <t>Total</t>
        </is>
      </c>
      <c r="C1" s="2" t="inlineStr">
        <is>
          <t>General Partner</t>
        </is>
      </c>
      <c r="D1" s="2" t="inlineStr">
        <is>
          <t>Common Unitholders</t>
        </is>
      </c>
      <c r="E1" s="2" t="inlineStr">
        <is>
          <t>Accumulated Other Comprehensive Income (Loss)</t>
        </is>
      </c>
    </row>
    <row r="2">
      <c r="A2" s="4" t="inlineStr">
        <is>
          <t>Beginning balance at Dec. 31, 2020</t>
        </is>
      </c>
      <c r="B2" s="6" t="n">
        <v>-25333</v>
      </c>
      <c r="C2" s="6" t="n">
        <v>-885</v>
      </c>
      <c r="D2" s="6" t="n">
        <v>-10055</v>
      </c>
      <c r="E2" s="6" t="n">
        <v>-14393</v>
      </c>
    </row>
    <row r="3">
      <c r="A3" s="4" t="inlineStr">
        <is>
          <t>Beginning balance (in shares) at Dec. 31, 2020</t>
        </is>
      </c>
      <c r="B3" s="4" t="inlineStr">
        <is>
          <t xml:space="preserve"> </t>
        </is>
      </c>
      <c r="C3" s="4" t="inlineStr">
        <is>
          <t xml:space="preserve"> </t>
        </is>
      </c>
      <c r="D3" s="5" t="n">
        <v>47352</v>
      </c>
      <c r="E3" s="4" t="inlineStr">
        <is>
          <t xml:space="preserve"> </t>
        </is>
      </c>
    </row>
    <row r="4">
      <c r="A4" s="3" t="inlineStr">
        <is>
          <t>Partners' capital rollforward</t>
        </is>
      </c>
      <c r="B4" s="4" t="inlineStr">
        <is>
          <t xml:space="preserve"> </t>
        </is>
      </c>
      <c r="C4" s="4" t="inlineStr">
        <is>
          <t xml:space="preserve"> </t>
        </is>
      </c>
      <c r="D4" s="4" t="inlineStr">
        <is>
          <t xml:space="preserve"> </t>
        </is>
      </c>
      <c r="E4" s="4" t="inlineStr">
        <is>
          <t xml:space="preserve"> </t>
        </is>
      </c>
    </row>
    <row r="5">
      <c r="A5" s="4" t="inlineStr">
        <is>
          <t>Net loss</t>
        </is>
      </c>
      <c r="B5" s="5" t="n">
        <v>-12895</v>
      </c>
      <c r="C5" s="5" t="n">
        <v>-179</v>
      </c>
      <c r="D5" s="6" t="n">
        <v>-12716</v>
      </c>
      <c r="E5" s="4" t="inlineStr">
        <is>
          <t xml:space="preserve"> </t>
        </is>
      </c>
    </row>
    <row r="6">
      <c r="A6" s="4" t="inlineStr">
        <is>
          <t>Distributions ($0.01 per unit)</t>
        </is>
      </c>
      <c r="B6" s="5" t="n">
        <v>-484</v>
      </c>
      <c r="C6" s="5" t="n">
        <v>-7</v>
      </c>
      <c r="D6" s="5" t="n">
        <v>-477</v>
      </c>
      <c r="E6" s="4" t="inlineStr">
        <is>
          <t xml:space="preserve"> </t>
        </is>
      </c>
    </row>
    <row r="7">
      <c r="A7" s="4" t="inlineStr">
        <is>
          <t>Equity compensation, net</t>
        </is>
      </c>
      <c r="B7" s="5" t="n">
        <v>474</v>
      </c>
      <c r="C7" s="4" t="inlineStr">
        <is>
          <t xml:space="preserve"> </t>
        </is>
      </c>
      <c r="D7" s="6" t="n">
        <v>474</v>
      </c>
      <c r="E7" s="4" t="inlineStr">
        <is>
          <t xml:space="preserve"> </t>
        </is>
      </c>
    </row>
    <row r="8">
      <c r="A8" s="4" t="inlineStr">
        <is>
          <t>Vesting of Phantom Units (in shares)</t>
        </is>
      </c>
      <c r="B8" s="4" t="inlineStr">
        <is>
          <t xml:space="preserve"> </t>
        </is>
      </c>
      <c r="C8" s="4" t="inlineStr">
        <is>
          <t xml:space="preserve"> </t>
        </is>
      </c>
      <c r="D8" s="5" t="n">
        <v>619</v>
      </c>
      <c r="E8" s="4" t="inlineStr">
        <is>
          <t xml:space="preserve"> </t>
        </is>
      </c>
    </row>
    <row r="9">
      <c r="A9" s="4" t="inlineStr">
        <is>
          <t>Consideration for the Spartan acquisition</t>
        </is>
      </c>
      <c r="B9" s="5" t="n">
        <v>26444</v>
      </c>
      <c r="C9" s="4" t="inlineStr">
        <is>
          <t xml:space="preserve"> </t>
        </is>
      </c>
      <c r="D9" s="6" t="n">
        <v>26444</v>
      </c>
      <c r="E9" s="4" t="inlineStr">
        <is>
          <t xml:space="preserve"> </t>
        </is>
      </c>
    </row>
    <row r="10">
      <c r="A10" s="4" t="inlineStr">
        <is>
          <t>Translation adjustment, net of taxes of $0</t>
        </is>
      </c>
      <c r="B10" s="5" t="n">
        <v>57</v>
      </c>
      <c r="C10" s="4" t="inlineStr">
        <is>
          <t xml:space="preserve"> </t>
        </is>
      </c>
      <c r="D10" s="4" t="inlineStr">
        <is>
          <t xml:space="preserve"> </t>
        </is>
      </c>
      <c r="E10" s="5" t="n">
        <v>57</v>
      </c>
    </row>
    <row r="11">
      <c r="A11" s="4" t="inlineStr">
        <is>
          <t>Other</t>
        </is>
      </c>
      <c r="B11" s="5" t="n">
        <v>-141</v>
      </c>
      <c r="C11" s="4" t="inlineStr">
        <is>
          <t xml:space="preserve"> </t>
        </is>
      </c>
      <c r="D11" s="5" t="n">
        <v>-141</v>
      </c>
      <c r="E11" s="4" t="inlineStr">
        <is>
          <t xml:space="preserve"> </t>
        </is>
      </c>
    </row>
    <row r="12">
      <c r="A12" s="4" t="inlineStr">
        <is>
          <t>Ending balance at Mar. 31, 2021</t>
        </is>
      </c>
      <c r="B12" s="5" t="n">
        <v>-11878</v>
      </c>
      <c r="C12" s="5" t="n">
        <v>-1071</v>
      </c>
      <c r="D12" s="6" t="n">
        <v>3529</v>
      </c>
      <c r="E12" s="5" t="n">
        <v>-14336</v>
      </c>
    </row>
    <row r="13">
      <c r="A13" s="4" t="inlineStr">
        <is>
          <t>Ending balance (in shares) at Mar. 31, 2021</t>
        </is>
      </c>
      <c r="B13" s="4" t="inlineStr">
        <is>
          <t xml:space="preserve"> </t>
        </is>
      </c>
      <c r="C13" s="4" t="inlineStr">
        <is>
          <t xml:space="preserve"> </t>
        </is>
      </c>
      <c r="D13" s="5" t="n">
        <v>47971</v>
      </c>
      <c r="E13" s="4" t="inlineStr">
        <is>
          <t xml:space="preserve"> </t>
        </is>
      </c>
    </row>
    <row r="14">
      <c r="A14" s="4" t="inlineStr">
        <is>
          <t>Beginning balance at Dec. 31, 2020</t>
        </is>
      </c>
      <c r="B14" s="5" t="n">
        <v>-25333</v>
      </c>
      <c r="C14" s="5" t="n">
        <v>-885</v>
      </c>
      <c r="D14" s="6" t="n">
        <v>-10055</v>
      </c>
      <c r="E14" s="5" t="n">
        <v>-14393</v>
      </c>
    </row>
    <row r="15">
      <c r="A15" s="4" t="inlineStr">
        <is>
          <t>Beginning balance (in shares) at Dec. 31, 2020</t>
        </is>
      </c>
      <c r="B15" s="4" t="inlineStr">
        <is>
          <t xml:space="preserve"> </t>
        </is>
      </c>
      <c r="C15" s="4" t="inlineStr">
        <is>
          <t xml:space="preserve"> </t>
        </is>
      </c>
      <c r="D15" s="5" t="n">
        <v>47352</v>
      </c>
      <c r="E15" s="4" t="inlineStr">
        <is>
          <t xml:space="preserve"> </t>
        </is>
      </c>
    </row>
    <row r="16">
      <c r="A16" s="3" t="inlineStr">
        <is>
          <t>Partners' capital roll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33005</v>
      </c>
      <c r="C17" s="4" t="inlineStr">
        <is>
          <t xml:space="preserve"> </t>
        </is>
      </c>
      <c r="D17" s="4" t="inlineStr">
        <is>
          <t xml:space="preserve"> </t>
        </is>
      </c>
      <c r="E17" s="4" t="inlineStr">
        <is>
          <t xml:space="preserve"> </t>
        </is>
      </c>
    </row>
    <row r="18">
      <c r="A18" s="4" t="inlineStr">
        <is>
          <t>Translation adjustment, net of taxes of $0</t>
        </is>
      </c>
      <c r="B18" s="5" t="n">
        <v>-14</v>
      </c>
      <c r="C18" s="4" t="inlineStr">
        <is>
          <t xml:space="preserve"> </t>
        </is>
      </c>
      <c r="D18" s="4" t="inlineStr">
        <is>
          <t xml:space="preserve"> </t>
        </is>
      </c>
      <c r="E18" s="4" t="inlineStr">
        <is>
          <t xml:space="preserve"> </t>
        </is>
      </c>
    </row>
    <row r="19">
      <c r="A19" s="4" t="inlineStr">
        <is>
          <t>Ending balance at Sep. 30, 2021</t>
        </is>
      </c>
      <c r="B19" s="5" t="n">
        <v>-33968</v>
      </c>
      <c r="C19" s="5" t="n">
        <v>-1364</v>
      </c>
      <c r="D19" s="6" t="n">
        <v>-18197</v>
      </c>
      <c r="E19" s="5" t="n">
        <v>-14407</v>
      </c>
    </row>
    <row r="20">
      <c r="A20" s="4" t="inlineStr">
        <is>
          <t>Ending balance (in shares) at Sep. 30, 2021</t>
        </is>
      </c>
      <c r="B20" s="4" t="inlineStr">
        <is>
          <t xml:space="preserve"> </t>
        </is>
      </c>
      <c r="C20" s="4" t="inlineStr">
        <is>
          <t xml:space="preserve"> </t>
        </is>
      </c>
      <c r="D20" s="5" t="n">
        <v>47971</v>
      </c>
      <c r="E20" s="4" t="inlineStr">
        <is>
          <t xml:space="preserve"> </t>
        </is>
      </c>
    </row>
    <row r="21">
      <c r="A21" s="4" t="inlineStr">
        <is>
          <t>Beginning balance at Mar. 31, 2021</t>
        </is>
      </c>
      <c r="B21" s="5" t="n">
        <v>-11878</v>
      </c>
      <c r="C21" s="5" t="n">
        <v>-1071</v>
      </c>
      <c r="D21" s="6" t="n">
        <v>3529</v>
      </c>
      <c r="E21" s="5" t="n">
        <v>-14336</v>
      </c>
    </row>
    <row r="22">
      <c r="A22" s="4" t="inlineStr">
        <is>
          <t>Beginning balance (in shares) at Mar. 31, 2021</t>
        </is>
      </c>
      <c r="B22" s="4" t="inlineStr">
        <is>
          <t xml:space="preserve"> </t>
        </is>
      </c>
      <c r="C22" s="4" t="inlineStr">
        <is>
          <t xml:space="preserve"> </t>
        </is>
      </c>
      <c r="D22" s="5" t="n">
        <v>47971</v>
      </c>
      <c r="E22" s="4" t="inlineStr">
        <is>
          <t xml:space="preserve"> </t>
        </is>
      </c>
    </row>
    <row r="23">
      <c r="A23" s="3" t="inlineStr">
        <is>
          <t>Partners' capital rollforward</t>
        </is>
      </c>
      <c r="B23" s="4" t="inlineStr">
        <is>
          <t xml:space="preserve"> </t>
        </is>
      </c>
      <c r="C23" s="4" t="inlineStr">
        <is>
          <t xml:space="preserve"> </t>
        </is>
      </c>
      <c r="D23" s="4" t="inlineStr">
        <is>
          <t xml:space="preserve"> </t>
        </is>
      </c>
      <c r="E23" s="4" t="inlineStr">
        <is>
          <t xml:space="preserve"> </t>
        </is>
      </c>
    </row>
    <row r="24">
      <c r="A24" s="4" t="inlineStr">
        <is>
          <t>Net loss</t>
        </is>
      </c>
      <c r="B24" s="5" t="n">
        <v>-9620</v>
      </c>
      <c r="C24" s="5" t="n">
        <v>-133</v>
      </c>
      <c r="D24" s="6" t="n">
        <v>-9487</v>
      </c>
      <c r="E24" s="4" t="inlineStr">
        <is>
          <t xml:space="preserve"> </t>
        </is>
      </c>
    </row>
    <row r="25">
      <c r="A25" s="4" t="inlineStr">
        <is>
          <t>Distributions ($0.01 per unit)</t>
        </is>
      </c>
      <c r="B25" s="5" t="n">
        <v>-487</v>
      </c>
      <c r="C25" s="5" t="n">
        <v>-7</v>
      </c>
      <c r="D25" s="5" t="n">
        <v>-480</v>
      </c>
      <c r="E25" s="4" t="inlineStr">
        <is>
          <t xml:space="preserve"> </t>
        </is>
      </c>
    </row>
    <row r="26">
      <c r="A26" s="4" t="inlineStr">
        <is>
          <t>Equity compensation, net</t>
        </is>
      </c>
      <c r="B26" s="5" t="n">
        <v>475</v>
      </c>
      <c r="C26" s="4" t="inlineStr">
        <is>
          <t xml:space="preserve"> </t>
        </is>
      </c>
      <c r="D26" s="5" t="n">
        <v>475</v>
      </c>
      <c r="E26" s="4" t="inlineStr">
        <is>
          <t xml:space="preserve"> </t>
        </is>
      </c>
    </row>
    <row r="27">
      <c r="A27" s="4" t="inlineStr">
        <is>
          <t>Consideration for the Spartan acquisition</t>
        </is>
      </c>
      <c r="B27" s="5" t="n">
        <v>41</v>
      </c>
      <c r="C27" s="4" t="inlineStr">
        <is>
          <t xml:space="preserve"> </t>
        </is>
      </c>
      <c r="D27" s="5" t="n">
        <v>41</v>
      </c>
      <c r="E27" s="4" t="inlineStr">
        <is>
          <t xml:space="preserve"> </t>
        </is>
      </c>
    </row>
    <row r="28">
      <c r="A28" s="4" t="inlineStr">
        <is>
          <t>Translation adjustment, net of taxes of $0</t>
        </is>
      </c>
      <c r="B28" s="5" t="n">
        <v>81</v>
      </c>
      <c r="C28" s="4" t="inlineStr">
        <is>
          <t xml:space="preserve"> </t>
        </is>
      </c>
      <c r="D28" s="4" t="inlineStr">
        <is>
          <t xml:space="preserve"> </t>
        </is>
      </c>
      <c r="E28" s="5" t="n">
        <v>81</v>
      </c>
    </row>
    <row r="29">
      <c r="A29" s="4" t="inlineStr">
        <is>
          <t>Ending balance at Jun. 30, 2021</t>
        </is>
      </c>
      <c r="B29" s="5" t="n">
        <v>-21388</v>
      </c>
      <c r="C29" s="5" t="n">
        <v>-1211</v>
      </c>
      <c r="D29" s="6" t="n">
        <v>-5922</v>
      </c>
      <c r="E29" s="5" t="n">
        <v>-14255</v>
      </c>
    </row>
    <row r="30">
      <c r="A30" s="4" t="inlineStr">
        <is>
          <t>Ending balance (in shares) at Jun. 30, 2021</t>
        </is>
      </c>
      <c r="B30" s="4" t="inlineStr">
        <is>
          <t xml:space="preserve"> </t>
        </is>
      </c>
      <c r="C30" s="4" t="inlineStr">
        <is>
          <t xml:space="preserve"> </t>
        </is>
      </c>
      <c r="D30" s="5" t="n">
        <v>47971</v>
      </c>
      <c r="E30" s="4" t="inlineStr">
        <is>
          <t xml:space="preserve"> </t>
        </is>
      </c>
    </row>
    <row r="31">
      <c r="A31" s="3" t="inlineStr">
        <is>
          <t>Partners' capital rollforward</t>
        </is>
      </c>
      <c r="B31" s="4" t="inlineStr">
        <is>
          <t xml:space="preserve"> </t>
        </is>
      </c>
      <c r="C31" s="4" t="inlineStr">
        <is>
          <t xml:space="preserve"> </t>
        </is>
      </c>
      <c r="D31" s="4" t="inlineStr">
        <is>
          <t xml:space="preserve"> </t>
        </is>
      </c>
      <c r="E31" s="4" t="inlineStr">
        <is>
          <t xml:space="preserve"> </t>
        </is>
      </c>
    </row>
    <row r="32">
      <c r="A32" s="4" t="inlineStr">
        <is>
          <t>Net loss</t>
        </is>
      </c>
      <c r="B32" s="5" t="n">
        <v>-10492</v>
      </c>
      <c r="C32" s="5" t="n">
        <v>-146</v>
      </c>
      <c r="D32" s="6" t="n">
        <v>-10346</v>
      </c>
      <c r="E32" s="4" t="inlineStr">
        <is>
          <t xml:space="preserve"> </t>
        </is>
      </c>
    </row>
    <row r="33">
      <c r="A33" s="4" t="inlineStr">
        <is>
          <t>Distributions ($0.01 per unit)</t>
        </is>
      </c>
      <c r="B33" s="5" t="n">
        <v>-487</v>
      </c>
      <c r="C33" s="5" t="n">
        <v>-7</v>
      </c>
      <c r="D33" s="5" t="n">
        <v>-480</v>
      </c>
      <c r="E33" s="4" t="inlineStr">
        <is>
          <t xml:space="preserve"> </t>
        </is>
      </c>
    </row>
    <row r="34">
      <c r="A34" s="4" t="inlineStr">
        <is>
          <t>Equity compensation, net</t>
        </is>
      </c>
      <c r="B34" s="5" t="n">
        <v>500</v>
      </c>
      <c r="C34" s="4" t="inlineStr">
        <is>
          <t xml:space="preserve"> </t>
        </is>
      </c>
      <c r="D34" s="5" t="n">
        <v>500</v>
      </c>
      <c r="E34" s="4" t="inlineStr">
        <is>
          <t xml:space="preserve"> </t>
        </is>
      </c>
    </row>
    <row r="35">
      <c r="A35" s="4" t="inlineStr">
        <is>
          <t>Consideration for the Spartan acquisition</t>
        </is>
      </c>
      <c r="B35" s="5" t="n">
        <v>-1957</v>
      </c>
      <c r="C35" s="4" t="inlineStr">
        <is>
          <t xml:space="preserve"> </t>
        </is>
      </c>
      <c r="D35" s="5" t="n">
        <v>-1957</v>
      </c>
      <c r="E35" s="4" t="inlineStr">
        <is>
          <t xml:space="preserve"> </t>
        </is>
      </c>
    </row>
    <row r="36">
      <c r="A36" s="4" t="inlineStr">
        <is>
          <t>Translation adjustment, net of taxes of $0</t>
        </is>
      </c>
      <c r="B36" s="5" t="n">
        <v>-152</v>
      </c>
      <c r="C36" s="4" t="inlineStr">
        <is>
          <t xml:space="preserve"> </t>
        </is>
      </c>
      <c r="D36" s="4" t="inlineStr">
        <is>
          <t xml:space="preserve"> </t>
        </is>
      </c>
      <c r="E36" s="5" t="n">
        <v>-152</v>
      </c>
    </row>
    <row r="37">
      <c r="A37" s="4" t="inlineStr">
        <is>
          <t>Other</t>
        </is>
      </c>
      <c r="B37" s="5" t="n">
        <v>8</v>
      </c>
      <c r="C37" s="4" t="inlineStr">
        <is>
          <t xml:space="preserve"> </t>
        </is>
      </c>
      <c r="D37" s="5" t="n">
        <v>8</v>
      </c>
      <c r="E37" s="4" t="inlineStr">
        <is>
          <t xml:space="preserve"> </t>
        </is>
      </c>
    </row>
    <row r="38">
      <c r="A38" s="4" t="inlineStr">
        <is>
          <t>Ending balance at Sep. 30, 2021</t>
        </is>
      </c>
      <c r="B38" s="5" t="n">
        <v>-33968</v>
      </c>
      <c r="C38" s="5" t="n">
        <v>-1364</v>
      </c>
      <c r="D38" s="6" t="n">
        <v>-18197</v>
      </c>
      <c r="E38" s="5" t="n">
        <v>-14407</v>
      </c>
    </row>
    <row r="39">
      <c r="A39" s="4" t="inlineStr">
        <is>
          <t>Ending balance (in shares) at Sep. 30, 2021</t>
        </is>
      </c>
      <c r="B39" s="4" t="inlineStr">
        <is>
          <t xml:space="preserve"> </t>
        </is>
      </c>
      <c r="C39" s="4" t="inlineStr">
        <is>
          <t xml:space="preserve"> </t>
        </is>
      </c>
      <c r="D39" s="5" t="n">
        <v>47971</v>
      </c>
      <c r="E39" s="4" t="inlineStr">
        <is>
          <t xml:space="preserve"> </t>
        </is>
      </c>
    </row>
    <row r="40">
      <c r="A40" s="4" t="inlineStr">
        <is>
          <t>Beginning balance at Dec. 31, 2021</t>
        </is>
      </c>
      <c r="B40" s="5" t="n">
        <v>1159</v>
      </c>
      <c r="C40" s="5" t="n">
        <v>-1486</v>
      </c>
      <c r="D40" s="6" t="n">
        <v>17049</v>
      </c>
      <c r="E40" s="5" t="n">
        <v>-14404</v>
      </c>
    </row>
    <row r="41">
      <c r="A41" s="4" t="inlineStr">
        <is>
          <t>Beginning balance (in shares) at Dec. 31, 2021</t>
        </is>
      </c>
      <c r="B41" s="4" t="inlineStr">
        <is>
          <t xml:space="preserve"> </t>
        </is>
      </c>
      <c r="C41" s="4" t="inlineStr">
        <is>
          <t xml:space="preserve"> </t>
        </is>
      </c>
      <c r="D41" s="5" t="n">
        <v>140386</v>
      </c>
      <c r="E41" s="4" t="inlineStr">
        <is>
          <t xml:space="preserve"> </t>
        </is>
      </c>
    </row>
    <row r="42">
      <c r="A42" s="3" t="inlineStr">
        <is>
          <t>Partners' capital rollforward</t>
        </is>
      </c>
      <c r="B42" s="4" t="inlineStr">
        <is>
          <t xml:space="preserve"> </t>
        </is>
      </c>
      <c r="C42" s="4" t="inlineStr">
        <is>
          <t xml:space="preserve"> </t>
        </is>
      </c>
      <c r="D42" s="4" t="inlineStr">
        <is>
          <t xml:space="preserve"> </t>
        </is>
      </c>
      <c r="E42" s="4" t="inlineStr">
        <is>
          <t xml:space="preserve"> </t>
        </is>
      </c>
    </row>
    <row r="43">
      <c r="A43" s="4" t="inlineStr">
        <is>
          <t>Net loss</t>
        </is>
      </c>
      <c r="B43" s="5" t="n">
        <v>-6570</v>
      </c>
      <c r="C43" s="5" t="n">
        <v>-31</v>
      </c>
      <c r="D43" s="6" t="n">
        <v>-6539</v>
      </c>
      <c r="E43" s="4" t="inlineStr">
        <is>
          <t xml:space="preserve"> </t>
        </is>
      </c>
    </row>
    <row r="44">
      <c r="A44" s="4" t="inlineStr">
        <is>
          <t>Distributions ($0.01 per unit)</t>
        </is>
      </c>
      <c r="B44" s="5" t="n">
        <v>-1411</v>
      </c>
      <c r="C44" s="5" t="n">
        <v>-7</v>
      </c>
      <c r="D44" s="5" t="n">
        <v>-1404</v>
      </c>
      <c r="E44" s="4" t="inlineStr">
        <is>
          <t xml:space="preserve"> </t>
        </is>
      </c>
    </row>
    <row r="45">
      <c r="A45" s="4" t="inlineStr">
        <is>
          <t>Equity compensation, net</t>
        </is>
      </c>
      <c r="B45" s="5" t="n">
        <v>52</v>
      </c>
      <c r="C45" s="4" t="inlineStr">
        <is>
          <t xml:space="preserve"> </t>
        </is>
      </c>
      <c r="D45" s="6" t="n">
        <v>52</v>
      </c>
      <c r="E45" s="4" t="inlineStr">
        <is>
          <t xml:space="preserve"> </t>
        </is>
      </c>
    </row>
    <row r="46">
      <c r="A46" s="4" t="inlineStr">
        <is>
          <t>Vesting of Phantom Units (in shares)</t>
        </is>
      </c>
      <c r="B46" s="4" t="inlineStr">
        <is>
          <t xml:space="preserve"> </t>
        </is>
      </c>
      <c r="C46" s="4" t="inlineStr">
        <is>
          <t xml:space="preserve"> </t>
        </is>
      </c>
      <c r="D46" s="5" t="n">
        <v>828</v>
      </c>
      <c r="E46" s="4" t="inlineStr">
        <is>
          <t xml:space="preserve"> </t>
        </is>
      </c>
    </row>
    <row r="47">
      <c r="A47" s="4" t="inlineStr">
        <is>
          <t>Translation adjustment, net of taxes of $0</t>
        </is>
      </c>
      <c r="B47" s="5" t="n">
        <v>12</v>
      </c>
      <c r="C47" s="4" t="inlineStr">
        <is>
          <t xml:space="preserve"> </t>
        </is>
      </c>
      <c r="D47" s="4" t="inlineStr">
        <is>
          <t xml:space="preserve"> </t>
        </is>
      </c>
      <c r="E47" s="5" t="n">
        <v>12</v>
      </c>
    </row>
    <row r="48">
      <c r="A48" s="4" t="inlineStr">
        <is>
          <t>Ending balance at Mar. 31, 2022</t>
        </is>
      </c>
      <c r="B48" s="5" t="n">
        <v>-6758</v>
      </c>
      <c r="C48" s="5" t="n">
        <v>-1524</v>
      </c>
      <c r="D48" s="6" t="n">
        <v>9158</v>
      </c>
      <c r="E48" s="5" t="n">
        <v>-14392</v>
      </c>
    </row>
    <row r="49">
      <c r="A49" s="4" t="inlineStr">
        <is>
          <t>Ending balance (in shares) at Mar. 31, 2022</t>
        </is>
      </c>
      <c r="B49" s="4" t="inlineStr">
        <is>
          <t xml:space="preserve"> </t>
        </is>
      </c>
      <c r="C49" s="4" t="inlineStr">
        <is>
          <t xml:space="preserve"> </t>
        </is>
      </c>
      <c r="D49" s="5" t="n">
        <v>141214</v>
      </c>
      <c r="E49" s="4" t="inlineStr">
        <is>
          <t xml:space="preserve"> </t>
        </is>
      </c>
    </row>
    <row r="50">
      <c r="A50" s="4" t="inlineStr">
        <is>
          <t>Beginning balance at Dec. 31, 2021</t>
        </is>
      </c>
      <c r="B50" s="5" t="n">
        <v>1159</v>
      </c>
      <c r="C50" s="5" t="n">
        <v>-1486</v>
      </c>
      <c r="D50" s="6" t="n">
        <v>17049</v>
      </c>
      <c r="E50" s="5" t="n">
        <v>-14404</v>
      </c>
    </row>
    <row r="51">
      <c r="A51" s="4" t="inlineStr">
        <is>
          <t>Beginning balance (in shares) at Dec. 31, 2021</t>
        </is>
      </c>
      <c r="B51" s="4" t="inlineStr">
        <is>
          <t xml:space="preserve"> </t>
        </is>
      </c>
      <c r="C51" s="4" t="inlineStr">
        <is>
          <t xml:space="preserve"> </t>
        </is>
      </c>
      <c r="D51" s="5" t="n">
        <v>140386</v>
      </c>
      <c r="E51" s="4" t="inlineStr">
        <is>
          <t xml:space="preserve"> </t>
        </is>
      </c>
    </row>
    <row r="52">
      <c r="A52" s="3" t="inlineStr">
        <is>
          <t>Partners' capital rollforward</t>
        </is>
      </c>
      <c r="B52" s="4" t="inlineStr">
        <is>
          <t xml:space="preserve"> </t>
        </is>
      </c>
      <c r="C52" s="4" t="inlineStr">
        <is>
          <t xml:space="preserve"> </t>
        </is>
      </c>
      <c r="D52" s="4" t="inlineStr">
        <is>
          <t xml:space="preserve"> </t>
        </is>
      </c>
      <c r="E52" s="4" t="inlineStr">
        <is>
          <t xml:space="preserve"> </t>
        </is>
      </c>
    </row>
    <row r="53">
      <c r="A53" s="4" t="inlineStr">
        <is>
          <t>Net loss</t>
        </is>
      </c>
      <c r="B53" s="5" t="n">
        <v>-17849</v>
      </c>
      <c r="C53" s="4" t="inlineStr">
        <is>
          <t xml:space="preserve"> </t>
        </is>
      </c>
      <c r="D53" s="4" t="inlineStr">
        <is>
          <t xml:space="preserve"> </t>
        </is>
      </c>
      <c r="E53" s="4" t="inlineStr">
        <is>
          <t xml:space="preserve"> </t>
        </is>
      </c>
    </row>
    <row r="54">
      <c r="A54" s="4" t="inlineStr">
        <is>
          <t>Translation adjustment, net of taxes of $0</t>
        </is>
      </c>
      <c r="B54" s="5" t="n">
        <v>-313</v>
      </c>
      <c r="C54" s="4" t="inlineStr">
        <is>
          <t xml:space="preserve"> </t>
        </is>
      </c>
      <c r="D54" s="4" t="inlineStr">
        <is>
          <t xml:space="preserve"> </t>
        </is>
      </c>
      <c r="E54" s="4" t="inlineStr">
        <is>
          <t xml:space="preserve"> </t>
        </is>
      </c>
    </row>
    <row r="55">
      <c r="A55" s="4" t="inlineStr">
        <is>
          <t>Ending balance at Sep. 30, 2022</t>
        </is>
      </c>
      <c r="B55" s="5" t="n">
        <v>-20310</v>
      </c>
      <c r="C55" s="5" t="n">
        <v>-1591</v>
      </c>
      <c r="D55" s="6" t="n">
        <v>-4002</v>
      </c>
      <c r="E55" s="5" t="n">
        <v>-14717</v>
      </c>
    </row>
    <row r="56">
      <c r="A56" s="4" t="inlineStr">
        <is>
          <t>Ending balance (in shares) at Sep. 30, 2022</t>
        </is>
      </c>
      <c r="B56" s="4" t="inlineStr">
        <is>
          <t xml:space="preserve"> </t>
        </is>
      </c>
      <c r="C56" s="4" t="inlineStr">
        <is>
          <t xml:space="preserve"> </t>
        </is>
      </c>
      <c r="D56" s="5" t="n">
        <v>141214</v>
      </c>
      <c r="E56" s="4" t="inlineStr">
        <is>
          <t xml:space="preserve"> </t>
        </is>
      </c>
    </row>
    <row r="57">
      <c r="A57" s="4" t="inlineStr">
        <is>
          <t>Beginning balance at Mar. 31, 2022</t>
        </is>
      </c>
      <c r="B57" s="5" t="n">
        <v>-6758</v>
      </c>
      <c r="C57" s="5" t="n">
        <v>-1524</v>
      </c>
      <c r="D57" s="6" t="n">
        <v>9158</v>
      </c>
      <c r="E57" s="5" t="n">
        <v>-14392</v>
      </c>
    </row>
    <row r="58">
      <c r="A58" s="4" t="inlineStr">
        <is>
          <t>Beginning balance (in shares) at Mar. 31, 2022</t>
        </is>
      </c>
      <c r="B58" s="4" t="inlineStr">
        <is>
          <t xml:space="preserve"> </t>
        </is>
      </c>
      <c r="C58" s="4" t="inlineStr">
        <is>
          <t xml:space="preserve"> </t>
        </is>
      </c>
      <c r="D58" s="5" t="n">
        <v>141214</v>
      </c>
      <c r="E58" s="4" t="inlineStr">
        <is>
          <t xml:space="preserve"> </t>
        </is>
      </c>
    </row>
    <row r="59">
      <c r="A59" s="3" t="inlineStr">
        <is>
          <t>Partners' capital rollforward</t>
        </is>
      </c>
      <c r="B59" s="4" t="inlineStr">
        <is>
          <t xml:space="preserve"> </t>
        </is>
      </c>
      <c r="C59" s="4" t="inlineStr">
        <is>
          <t xml:space="preserve"> </t>
        </is>
      </c>
      <c r="D59" s="4" t="inlineStr">
        <is>
          <t xml:space="preserve"> </t>
        </is>
      </c>
      <c r="E59" s="4" t="inlineStr">
        <is>
          <t xml:space="preserve"> </t>
        </is>
      </c>
    </row>
    <row r="60">
      <c r="A60" s="4" t="inlineStr">
        <is>
          <t>Net loss</t>
        </is>
      </c>
      <c r="B60" s="5" t="n">
        <v>-6828</v>
      </c>
      <c r="C60" s="5" t="n">
        <v>-32</v>
      </c>
      <c r="D60" s="6" t="n">
        <v>-6796</v>
      </c>
      <c r="E60" s="4" t="inlineStr">
        <is>
          <t xml:space="preserve"> </t>
        </is>
      </c>
    </row>
    <row r="61">
      <c r="A61" s="4" t="inlineStr">
        <is>
          <t>Distributions ($0.01 per unit)</t>
        </is>
      </c>
      <c r="B61" s="5" t="n">
        <v>-1419</v>
      </c>
      <c r="C61" s="5" t="n">
        <v>-7</v>
      </c>
      <c r="D61" s="5" t="n">
        <v>-1412</v>
      </c>
      <c r="E61" s="4" t="inlineStr">
        <is>
          <t xml:space="preserve"> </t>
        </is>
      </c>
    </row>
    <row r="62">
      <c r="A62" s="4" t="inlineStr">
        <is>
          <t>Equity compensation, net</t>
        </is>
      </c>
      <c r="B62" s="5" t="n">
        <v>431</v>
      </c>
      <c r="C62" s="4" t="inlineStr">
        <is>
          <t xml:space="preserve"> </t>
        </is>
      </c>
      <c r="D62" s="5" t="n">
        <v>431</v>
      </c>
      <c r="E62" s="4" t="inlineStr">
        <is>
          <t xml:space="preserve"> </t>
        </is>
      </c>
    </row>
    <row r="63">
      <c r="A63" s="4" t="inlineStr">
        <is>
          <t>Translation adjustment, net of taxes of $0</t>
        </is>
      </c>
      <c r="B63" s="5" t="n">
        <v>-97</v>
      </c>
      <c r="C63" s="4" t="inlineStr">
        <is>
          <t xml:space="preserve"> </t>
        </is>
      </c>
      <c r="D63" s="5" t="n">
        <v>0</v>
      </c>
      <c r="E63" s="5" t="n">
        <v>-97</v>
      </c>
    </row>
    <row r="64">
      <c r="A64" s="4" t="inlineStr">
        <is>
          <t>Ending balance at Jun. 30, 2022</t>
        </is>
      </c>
      <c r="B64" s="5" t="n">
        <v>-14671</v>
      </c>
      <c r="C64" s="5" t="n">
        <v>-1563</v>
      </c>
      <c r="D64" s="6" t="n">
        <v>1381</v>
      </c>
      <c r="E64" s="5" t="n">
        <v>-14489</v>
      </c>
    </row>
    <row r="65">
      <c r="A65" s="4" t="inlineStr">
        <is>
          <t>Ending balance (in shares) at Jun. 30, 2022</t>
        </is>
      </c>
      <c r="B65" s="4" t="inlineStr">
        <is>
          <t xml:space="preserve"> </t>
        </is>
      </c>
      <c r="C65" s="4" t="inlineStr">
        <is>
          <t xml:space="preserve"> </t>
        </is>
      </c>
      <c r="D65" s="5" t="n">
        <v>141214</v>
      </c>
      <c r="E65" s="4" t="inlineStr">
        <is>
          <t xml:space="preserve"> </t>
        </is>
      </c>
    </row>
    <row r="66">
      <c r="A66" s="3" t="inlineStr">
        <is>
          <t>Partners' capital rollforward</t>
        </is>
      </c>
      <c r="B66" s="4" t="inlineStr">
        <is>
          <t xml:space="preserve"> </t>
        </is>
      </c>
      <c r="C66" s="4" t="inlineStr">
        <is>
          <t xml:space="preserve"> </t>
        </is>
      </c>
      <c r="D66" s="4" t="inlineStr">
        <is>
          <t xml:space="preserve"> </t>
        </is>
      </c>
      <c r="E66" s="4" t="inlineStr">
        <is>
          <t xml:space="preserve"> </t>
        </is>
      </c>
    </row>
    <row r="67">
      <c r="A67" s="4" t="inlineStr">
        <is>
          <t>Net loss</t>
        </is>
      </c>
      <c r="B67" s="5" t="n">
        <v>-4451</v>
      </c>
      <c r="C67" s="5" t="n">
        <v>-21</v>
      </c>
      <c r="D67" s="6" t="n">
        <v>-4430</v>
      </c>
      <c r="E67" s="4" t="inlineStr">
        <is>
          <t xml:space="preserve"> </t>
        </is>
      </c>
    </row>
    <row r="68">
      <c r="A68" s="4" t="inlineStr">
        <is>
          <t>Distributions ($0.01 per unit)</t>
        </is>
      </c>
      <c r="B68" s="5" t="n">
        <v>-1419</v>
      </c>
      <c r="C68" s="5" t="n">
        <v>-7</v>
      </c>
      <c r="D68" s="5" t="n">
        <v>-1412</v>
      </c>
      <c r="E68" s="4" t="inlineStr">
        <is>
          <t xml:space="preserve"> </t>
        </is>
      </c>
    </row>
    <row r="69">
      <c r="A69" s="4" t="inlineStr">
        <is>
          <t>Equity compensation, net</t>
        </is>
      </c>
      <c r="B69" s="5" t="n">
        <v>459</v>
      </c>
      <c r="C69" s="4" t="inlineStr">
        <is>
          <t xml:space="preserve"> </t>
        </is>
      </c>
      <c r="D69" s="5" t="n">
        <v>459</v>
      </c>
      <c r="E69" s="4" t="inlineStr">
        <is>
          <t xml:space="preserve"> </t>
        </is>
      </c>
    </row>
    <row r="70">
      <c r="A70" s="4" t="inlineStr">
        <is>
          <t>Translation adjustment, net of taxes of $0</t>
        </is>
      </c>
      <c r="B70" s="5" t="n">
        <v>-228</v>
      </c>
      <c r="C70" s="4" t="inlineStr">
        <is>
          <t xml:space="preserve"> </t>
        </is>
      </c>
      <c r="D70" s="4" t="inlineStr">
        <is>
          <t xml:space="preserve"> </t>
        </is>
      </c>
      <c r="E70" s="5" t="n">
        <v>-228</v>
      </c>
    </row>
    <row r="71">
      <c r="A71" s="4" t="inlineStr">
        <is>
          <t>Ending balance at Sep. 30, 2022</t>
        </is>
      </c>
      <c r="B71" s="6" t="n">
        <v>-20310</v>
      </c>
      <c r="C71" s="6" t="n">
        <v>-1591</v>
      </c>
      <c r="D71" s="6" t="n">
        <v>-4002</v>
      </c>
      <c r="E71" s="6" t="n">
        <v>-14717</v>
      </c>
    </row>
    <row r="72">
      <c r="A72" s="4" t="inlineStr">
        <is>
          <t>Ending balance (in shares) at Sep. 30, 2022</t>
        </is>
      </c>
      <c r="B72" s="4" t="inlineStr">
        <is>
          <t xml:space="preserve"> </t>
        </is>
      </c>
      <c r="C72" s="4" t="inlineStr">
        <is>
          <t xml:space="preserve"> </t>
        </is>
      </c>
      <c r="D72" s="5" t="n">
        <v>141214</v>
      </c>
      <c r="E7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Partners' Capital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in USD per units)</t>
        </is>
      </c>
      <c r="B4" s="7" t="n">
        <v>0.01</v>
      </c>
      <c r="C4" s="7" t="n">
        <v>0.01</v>
      </c>
      <c r="D4" s="7" t="n">
        <v>0.01</v>
      </c>
      <c r="E4" s="7" t="n">
        <v>0.01</v>
      </c>
      <c r="F4" s="7" t="n">
        <v>0.01</v>
      </c>
      <c r="G4" s="7" t="n">
        <v>0.01</v>
      </c>
    </row>
    <row r="5">
      <c r="A5" s="4" t="inlineStr">
        <is>
          <t>Foreign currency translation adjustment, tax</t>
        </is>
      </c>
      <c r="B5" s="6" t="n">
        <v>0</v>
      </c>
      <c r="C5" s="6" t="n">
        <v>0</v>
      </c>
      <c r="D5" s="6" t="n">
        <v>0</v>
      </c>
      <c r="E5" s="6" t="n">
        <v>0</v>
      </c>
      <c r="F5" s="6" t="n">
        <v>0</v>
      </c>
      <c r="G5" s="6" t="n">
        <v>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5:29:19Z</dcterms:created>
  <dcterms:modified xmlns:dcterms="http://purl.org/dc/terms/" xmlns:xsi="http://www.w3.org/2001/XMLSchema-instance" xsi:type="dcterms:W3CDTF">2022-11-03T15:29:19Z</dcterms:modified>
</cp:coreProperties>
</file>